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Basis of Presentation" sheetId="10" r:id="rId10"/>
    <s:sheet name="Recently Issued Accounting Stan" sheetId="11" r:id="rId11"/>
    <s:sheet name="Inventories" sheetId="12" r:id="rId12"/>
    <s:sheet name="Stockholder's Equity" sheetId="13" r:id="rId13"/>
    <s:sheet name="Fair Value Disclosure" sheetId="14" r:id="rId14"/>
    <s:sheet name="Unconsolidated Subsidiaries" sheetId="15" r:id="rId15"/>
    <s:sheet name="Contingencies" sheetId="16" r:id="rId16"/>
    <s:sheet name="Product Warranties" sheetId="17" r:id="rId17"/>
    <s:sheet name="Income Taxes" sheetId="18" r:id="rId18"/>
    <s:sheet name="Retirement Benefit Plans" sheetId="19" r:id="rId19"/>
    <s:sheet name="Business Segments" sheetId="20" r:id="rId20"/>
    <s:sheet name="Basis of Presentation (Policies" sheetId="21" r:id="rId21"/>
    <s:sheet name="Inventories (Tables)" sheetId="22" r:id="rId22"/>
    <s:sheet name="Stockholder's Equity (Tables)" sheetId="23" r:id="rId23"/>
    <s:sheet name="Fair Value Disclosure (Tables)" sheetId="24" r:id="rId24"/>
    <s:sheet name="Unconsolidated Subsidiaries (Ta" sheetId="25" r:id="rId25"/>
    <s:sheet name="Product Warranties (Tables)" sheetId="26" r:id="rId26"/>
    <s:sheet name="Retirement Benefit Plans (Table" sheetId="27" r:id="rId27"/>
    <s:sheet name="Business Segments (Tables)" sheetId="28" r:id="rId28"/>
    <s:sheet name="Inventories (Details)" sheetId="29" r:id="rId29"/>
    <s:sheet name="Stockholder's Equity (Stock Rep" sheetId="30" r:id="rId30"/>
    <s:sheet name="Stockholder's Equity (Amounts R" sheetId="31" r:id="rId31"/>
    <s:sheet name="Fair Value Disclosure (On a Rec" sheetId="32" r:id="rId32"/>
    <s:sheet name="Fair Value Disclosure (Narrativ" sheetId="33" r:id="rId33"/>
    <s:sheet name="Unconsolidated Subsidiaries (Na" sheetId="34" r:id="rId34"/>
    <s:sheet name="Unconsolidated Subsidiaries (Sc" sheetId="35" r:id="rId35"/>
    <s:sheet name="Contingencies (Narrative) (Deta" sheetId="36" r:id="rId36"/>
    <s:sheet name="Product Warranties (Details)" sheetId="37" r:id="rId37"/>
    <s:sheet name="Income Taxes (Details)" sheetId="38" r:id="rId38"/>
    <s:sheet name="Retirement Benefit Plans (Detai" sheetId="39" r:id="rId39"/>
    <s:sheet name="Business Segments (Details)" sheetId="40" r:id="rId40"/>
  </s:sheets>
  <s:definedNames/>
  <s:calcPr calcId="124519" calcMode="auto" fullCalcOnLoad="1"/>
</s:workbook>
</file>

<file path=xl/sharedStrings.xml><?xml version="1.0" encoding="utf-8"?>
<sst xmlns="http://schemas.openxmlformats.org/spreadsheetml/2006/main" uniqueCount="322">
  <si>
    <t>Document and Entity Information - shares</t>
  </si>
  <si>
    <t>6 Months Ended</t>
  </si>
  <si>
    <t>Jun. 30, 2016</t>
  </si>
  <si>
    <t>Jul. 29, 2016</t>
  </si>
  <si>
    <t>Entity Information [Line Items]</t>
  </si>
  <si>
    <t>Entity Registrant Name</t>
  </si>
  <si>
    <t>NACCO INDUSTRIE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Shares Outstanding Class A</t>
  </si>
  <si>
    <t>Shares Outstanding (in shares)</t>
  </si>
  <si>
    <t>Shares Outstanding Class B</t>
  </si>
  <si>
    <t>Unaudited Condensed Consolidated Balance Sheets - USD ($) $ in Thousands</t>
  </si>
  <si>
    <t>Dec. 31, 2015</t>
  </si>
  <si>
    <t>Jun. 30, 2015</t>
  </si>
  <si>
    <t>ASSETS</t>
  </si>
  <si>
    <t>Cash and cash equivalents</t>
  </si>
  <si>
    <t>Accounts receivable, net</t>
  </si>
  <si>
    <t>Accounts receivable from affiliates</t>
  </si>
  <si>
    <t>Inventories, net</t>
  </si>
  <si>
    <t>Assets held for sale</t>
  </si>
  <si>
    <t>Prepaid expenses and other</t>
  </si>
  <si>
    <t>Total current assets</t>
  </si>
  <si>
    <t>Property, plant and equipment, net</t>
  </si>
  <si>
    <t>Goodwill</t>
  </si>
  <si>
    <t>Other Intangibles, net</t>
  </si>
  <si>
    <t>Deferred income taxes</t>
  </si>
  <si>
    <t>Other non-current assets</t>
  </si>
  <si>
    <t>Total assets</t>
  </si>
  <si>
    <t>LIABILITIES AND EQUITY</t>
  </si>
  <si>
    <t>Accounts payable</t>
  </si>
  <si>
    <t>Revolving credit agreements of subsidiaries - not guaranteed by the parent company</t>
  </si>
  <si>
    <t>Current maturities of long-term debt of subsidiaries - not guaranteed by the parent company</t>
  </si>
  <si>
    <t>Accrued payroll</t>
  </si>
  <si>
    <t>Accrued cooperative advertising</t>
  </si>
  <si>
    <t>Other current liabilities</t>
  </si>
  <si>
    <t>Total current liabilities</t>
  </si>
  <si>
    <t>Long-term debt of subsidiaries - not guaranteed by the parent company</t>
  </si>
  <si>
    <t>Asset retirement obligations</t>
  </si>
  <si>
    <t>Pension and other postretirement obligations</t>
  </si>
  <si>
    <t>Other long-term liabilities</t>
  </si>
  <si>
    <t>Total liabilities</t>
  </si>
  <si>
    <t>Common stock:</t>
  </si>
  <si>
    <t>Capital in excess of par value</t>
  </si>
  <si>
    <t>Retained earnings</t>
  </si>
  <si>
    <t>Accumulated other comprehensive loss</t>
  </si>
  <si>
    <t>Total stockholders' equity</t>
  </si>
  <si>
    <t>Total liabilities and equity</t>
  </si>
  <si>
    <t>Common stock</t>
  </si>
  <si>
    <t>Unaudited Condensed Consolidated Balance Sheets (Parenthetical)</t>
  </si>
  <si>
    <t>Jun. 30, 2016$ / sharesshares</t>
  </si>
  <si>
    <t>Dec. 31, 2015$ / sharesshares</t>
  </si>
  <si>
    <t>Jun. 30, 2015$ / sharesshares</t>
  </si>
  <si>
    <t>Common stock, par value (in dollars per share) | $ / shares</t>
  </si>
  <si>
    <t>Common stock, shares outstanding (in shares) | shares</t>
  </si>
  <si>
    <t>Common stock, convertible conversion ratio</t>
  </si>
  <si>
    <t>Unaudited Condensed Consolidated Statements of Operations - USD ($) shares in Thousands, $ in Thousands</t>
  </si>
  <si>
    <t>3 Months Ended</t>
  </si>
  <si>
    <t>Income Statement [Abstract]</t>
  </si>
  <si>
    <t>Revenues</t>
  </si>
  <si>
    <t>Cost of sales</t>
  </si>
  <si>
    <t>Gross profit</t>
  </si>
  <si>
    <t>Earnings of unconsolidated mines</t>
  </si>
  <si>
    <t>Operating expenses</t>
  </si>
  <si>
    <t>Selling, general and administrative expenses</t>
  </si>
  <si>
    <t>Amortization of intangible assets</t>
  </si>
  <si>
    <t>Operating profit</t>
  </si>
  <si>
    <t>Other (income) expense</t>
  </si>
  <si>
    <t>Interest expense</t>
  </si>
  <si>
    <t>Income from other unconsolidated affiliates</t>
  </si>
  <si>
    <t>Closed mine obligations</t>
  </si>
  <si>
    <t>Other, net, including interest income</t>
  </si>
  <si>
    <t>Income (loss) before income tax provision (benefit)</t>
  </si>
  <si>
    <t>Income tax provision (benefit)</t>
  </si>
  <si>
    <t>Net income (loss)</t>
  </si>
  <si>
    <t>Earnings Per Share [Abstract]</t>
  </si>
  <si>
    <t>Basic earnings per share (in dollars per share)</t>
  </si>
  <si>
    <t>Diluted earnings per share (in dollars per share)</t>
  </si>
  <si>
    <t>Dividends per share (in dollars per share)</t>
  </si>
  <si>
    <t>Basic weighted average shares outstanding (in shares)</t>
  </si>
  <si>
    <t>Diluted weighted average shares outstanding (in shares)</t>
  </si>
  <si>
    <t>Unaudited Condensed Consolidated Statements of Comprehensive Income (Loss) - USD ($) $ in Thousands</t>
  </si>
  <si>
    <t>Statement of Comprehensive Income [Abstract]</t>
  </si>
  <si>
    <t>Foreign currency translation adjustment</t>
  </si>
  <si>
    <t>Deferred gain (loss) on available for sale securities</t>
  </si>
  <si>
    <t>Current period cash flow hedging activity, net of $308 and $988 tax benefit in the three and six months ended June 30, 2016, respectively, and $50 and $370 tax benefit in the three and six months ended June 30, 2015, respectively.</t>
  </si>
  <si>
    <t>Reclassification of hedging activities into earnings, net of $44 and $105 tax benefit in the three and six months ended June 30, 2016 and $38 and $137 tax benefit in the three and six months ended June 30, 2015, respectively.</t>
  </si>
  <si>
    <t>Reclassification of pension and postretirement adjustments into earnings, net of $84 and $183 tax benefit in the three and six months ended June 30, 2016 and net of $95 and $203 tax benefit in the three and six months ended June 30, 2015, respectively.</t>
  </si>
  <si>
    <t>Total other comprehensive income (loss)</t>
  </si>
  <si>
    <t>Comprehensive income (loss)</t>
  </si>
  <si>
    <t>Unaudited Condensed Consolidated Statements of Comprehensive Income (Loss) (Parenthetical) - USD ($) $ in Thousands</t>
  </si>
  <si>
    <t>Current period cash flow hedging activity, tax benefit (expense)</t>
  </si>
  <si>
    <t>Reclassification of hedging activities into earnings, tax benefit (expense)</t>
  </si>
  <si>
    <t>Reclassification of pension and postretirement adjustments into earnings, tax benefit (expense)</t>
  </si>
  <si>
    <t>Unaudited Condensed Consolidated Statements of Cash Flows - USD ($) $ in Thousands</t>
  </si>
  <si>
    <t>Operating activities</t>
  </si>
  <si>
    <t>Adjustments to reconcile from net income to net cash provided by operating activities:</t>
  </si>
  <si>
    <t>Depreciation, depletion and amortization</t>
  </si>
  <si>
    <t>Amortization of deferred financing fees</t>
  </si>
  <si>
    <t>Other</t>
  </si>
  <si>
    <t>Working capital changes:</t>
  </si>
  <si>
    <t>Accounts receivable</t>
  </si>
  <si>
    <t>Inventories</t>
  </si>
  <si>
    <t>Other current assets</t>
  </si>
  <si>
    <t>Income taxes receivable/payable</t>
  </si>
  <si>
    <t>Net cash provided by operating activities</t>
  </si>
  <si>
    <t>Investing activities</t>
  </si>
  <si>
    <t>Expenditures for property, plant and equipment</t>
  </si>
  <si>
    <t>Proceeds from the sale of property, plant, and equipment</t>
  </si>
  <si>
    <t>Net cash used for investing activities</t>
  </si>
  <si>
    <t>Financing activities</t>
  </si>
  <si>
    <t>Additions to long-term debt</t>
  </si>
  <si>
    <t>Reductions of long-term debt</t>
  </si>
  <si>
    <t>Net reductions to revolving credit agreements</t>
  </si>
  <si>
    <t>Cash dividends paid</t>
  </si>
  <si>
    <t>Purchase of treasury shares</t>
  </si>
  <si>
    <t>Net cash used for financing activities</t>
  </si>
  <si>
    <t>Effect of exchange rate changes on cash</t>
  </si>
  <si>
    <t>Decrease for the period</t>
  </si>
  <si>
    <t>Balance at the beginning of the period</t>
  </si>
  <si>
    <t>Balance at the end of the period</t>
  </si>
  <si>
    <t>Unaudited Condensed Consolidated Statements of Changes in Equity - USD ($) $ in Thousands</t>
  </si>
  <si>
    <t>Total</t>
  </si>
  <si>
    <t>Total Stockholders' Equity</t>
  </si>
  <si>
    <t>Common StockShares Outstanding Class A</t>
  </si>
  <si>
    <t>Common StockShares Outstanding Class B</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4</t>
  </si>
  <si>
    <t>Increase (Decrease) in Stockholders' Equity [Roll Forward]</t>
  </si>
  <si>
    <t>Stock-based compensation</t>
  </si>
  <si>
    <t>Cash dividends on Class A and Class B common stock</t>
  </si>
  <si>
    <t>Current period other comprehensive income (loss)</t>
  </si>
  <si>
    <t>Reclassification adjustment to net income</t>
  </si>
  <si>
    <t>Balance, end of period at Jun. 30, 2015</t>
  </si>
  <si>
    <t>Balance, beginning of period at Dec. 31, 2015</t>
  </si>
  <si>
    <t>Balance, end of period at Jun. 30, 2016</t>
  </si>
  <si>
    <t>Unaudited Condensed Consolidated Statements of Changes in Equity (Parenthetical) - $ / shares</t>
  </si>
  <si>
    <t>Statement of Stockholders' Equity [Abstract]</t>
  </si>
  <si>
    <t>Cash dividends on common stock (in dollars per share)</t>
  </si>
  <si>
    <t>Basis of Presentation</t>
  </si>
  <si>
    <t>Organization, Consolidation and Presentation of Financial Statements [Abstract]</t>
  </si>
  <si>
    <t>Basis of Presentation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he North American Coal Corporation and its affiliated companies (collectively, “NACoal”) mine coal primarily for use in power generation and provide selected value-added mining services for other natural resources companies. Hamilton Beach Brands, Inc. (“HBB”) is a leading designer, marketer and distributor of small electric household and specialty housewares appliances, as well as commercial products for restaurants, bars and hotels. The Kitchen Collection, LLC (“KC”) is a national specialty retailer of kitchenware in outlet and traditional malls throughout the United States.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16 and the results of its operations, comprehensive income (loss), cash flows and changes in equity for the six months ended June 30, 2016 and 2015 have been included. These Unaudited Condensed Consolidated Financial Statements should be read in conjunction with the consolidated financial statements and notes thereto included in the Company's Annual Report on Form 10-K for the year ended December 31, 2015 . The balance sheet at December 31, 2015 has been derived from the audited financial statements at that date but does not include all of the information or notes required by U.S. GAAP for complete financial statements. Operating results for the three and six months ended June 30, 2016 are not necessarily indicative of the results that may be expected for the remainder of the year ending December 31, 2016 . The HBB and KC businesses are seasonal and a majority of revenues and operating profit typically occurs in the second half of the calendar year when sales of small electric household appliances to retailers and consumers increase significantly for the fall holiday selling season. For further information regarding seasonality of these businesses, refer to the consolidated financial statements and notes thereto included in the Company's Annual Report on Form 10-K for the year ended December 31, 2015 . Certain amounts in the prior periods' Unaudited Condensed Consolidated Financial Statements have been reclassified to conform to the current period's presentation.</t>
  </si>
  <si>
    <t>Recently Issued Accounting Standards</t>
  </si>
  <si>
    <t>New Accounting Pronouncements and Changes in Accounting Principles [Abstract]</t>
  </si>
  <si>
    <t>Recently Issued Accounting Standards Accounting Standards Adopted in 2016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pplication is permitted.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The adoption of this guidance did not have a material effect on the Company's financial position, results of operations, cash flows or related disclosures. In July 2015, the FASB issued ASU No. 2015-11, "Inventory - Simplifying the Measurement of Inventory," which requires that inventory be measured at lower of cost or net realizable value. ASU 2015-11 is effective for fiscal years beginning after December 15, 2016, including interim periods within those fiscal years. The adoption of this guidance did not have a material effect on the Company's financial position, results of operations, cash flows and related disclosures. 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Early adoption is not permitted before the first quarter of fiscal year 2017. As such, the Company will be required to adopt the standard in the first quarter of fiscal year 2018. ASC 606 may be adopted either using a full retrospective approach, in which the standard is applied to all of the periods presented, or a modified retrospective approach. The Company has developed a project plan to evaluate how ASC 606 will affect the Company's financial position, results of operations, cash flows and related disclosures. The Company is currently evaluating which transition method to use.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is evaluating the impact that this new guidance will have on the Company’s financial position, results of operations, cash flows and related disclosures. In February 2016, the FASB issued ASU 2016-02, “Leases (Topic 842)," which requires an entity to recognize assets and liabilities for the rights and obligations created by leased assets. ASU 2016-02 is effective for interim and annual periods beginning after December 15, 2018, and early adoption is permitted. The Company is currently evaluating how and to what extent ASU 2016-02 will affect the Company's financial position, results of operations, cash flows and related disclosures.</t>
  </si>
  <si>
    <t>Inventory Disclosure [Abstract]</t>
  </si>
  <si>
    <t>Inventories Inventories are summarized as follows: JUNE 30 DECEMBER 31 JUNE 30 Coal - NACoal $ 18,533 $ 16,652 $ 25,235 Mining supplies - NACoal 19,868 21,755 20,727 Total inventories at weighted average cost 38,401 38,407 45,962 Sourced inventories - HBB 96,401 97,511 116,368 Retail inventories - KC 32,787 29,098 40,837 Total inventories at FIFO 129,188 126,609 157,205 $ 167,589 $ 165,016 $ 203,167</t>
  </si>
  <si>
    <t>Stockholder's Equity</t>
  </si>
  <si>
    <t>Equity [Abstract]</t>
  </si>
  <si>
    <t>Stockholders' Equity Stock Repurchase Program: On May 10, 2016, the Company's Board of Directors approved a stock repurchase program (the "2016 Stock Repurchase Program") providing for the purchase of up to $50 million of the Company's Class A Common Stock outstanding through December 31, 2017. The Company’s previous $60 million stock repurchase program, announced in December 2013, was completed in October 2015. The timing and amount of any repurchases under the 2016 Stock Repurchase Program are determined at the discretion of the Company's management based on a number of factors, including the availability of capital, other capital allocation alternatives and market conditions for the Company's Class A Common Stock. The 2016 Stock Repurchase Program does not require the Company to acquire any specific number of shares. It may be modified, suspended, extended or terminated by the Company at any time without prior notice and may be executed through open market purchases, privately negotiated transactions or otherwise. All or part of the repurchases under the 2016 Stock Repurchase Program may be implemented under a Rule 10b5-1 trading plan, which would allow repurchases under pre-set terms at times when the Company might otherwise be prevented from doing so. During the three months ended June 30, 2016 and June 30, 2015, the Company repurchased 70,495 and 170,960 shares of Class A Common Stock for an aggregate purchase price of $3.8 million and $9.1 million at a weighted average purchase price of $54.28 and $53.22 per share, respectively. During the six months ended June 30, 2016 and June 30, 2015, the Company repurchased 70,495 and 292,723 shares of Class A Common Stock for an aggregate purchase price of $3.8 million and $16.0 million at a weighted average purchase price of $54.28 and $54.69 per share, respectively. Amounts Reclassified out of Accumulated Other Comprehensive Income (Loss): The following table summarizes the amounts reclassified out of Accumulated other comprehensive income (loss) ("AOCI") and recognized in the Unaudited Condensed Consolidated Statements of Operations: Amount Reclassified from AOCI THREE MONTHS ENDED SIX MONTHS ENDED June 30 June 30 Details about AOCI Components 2016 2015 2016 2015 Location of (gain) loss reclassified from AOCI into income (loss) (Gain) loss on cash flow hedging Foreign exchange contracts $ (210 ) $ (235 ) $ (366 ) $ (320 ) Cost of sales Interest rate contracts 287 362 579 731 Interest expense 77 127 213 411 Total before income tax benefit (44 ) (38 ) (105 ) (137 ) Income tax benefit $ 33 $ 89 $ 108 $ 274 Net of tax Pension and postretirement plan Actuarial loss $ 249 $ 276 $ 509 $ 657 (a) Prior-service credit (12 ) (15 ) (24 ) (29 ) (a) 237 261 485 628 Total before income tax benefit (84 ) (95 ) (183 ) (203 ) Income tax benefit $ 153 $ 166 $ 302 $ 425 Net of tax Total reclassifications for the period $ 186 $ 255 $ 410 $ 699 Net of tax (a) These AOCI components are included in the computation of pension and postretirement health care (income) expense. See Note 10 for further information.</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16 Assets: Available for sale securities $ 7,498 $ 7,498 $ — $ — $ 7,498 $ 7,498 $ — $ — Liabilities: Interest rate swap agreements $ 2,491 $ — $ 2,491 $ — Foreign currency exchange contracts 295 — 295 — $ 2,786 $ — $ 2,786 $ — December 31, 2015 Assets: Available for sale securities $ 7,247 $ 7,247 $ — $ — Interest rate swap agreements 3 — 3 — Foreign currency exchange contracts 386 — 386 — $ 7,636 $ 7,247 $ 389 $ — Liabilities: Interest rate swap agreements $ 698 $ — $ 698 $ — $ 698 $ — $ 698 $ — June 30, 2015 Assets: Available for sale securities $ 7,256 $ 7,256 $ — $ — Interest rate swap agreements 30 — 30 — Foreign currency exchange contracts 240 — 240 — $ 7,526 $ 7,256 $ 270 $ — Liabilities: Interest rate swap agreements $ 951 $ — $ 951 $ — $ 951 $ — $ 951 $ — Bellaire Corporation (“Bellaire”) is a non-operating subsidiary of the Company with legacy liabilities relating to closed mining operations, primarily former Eastern U.S. underground coal mining operations. In connection with Bellaire's normal permit renewal with the Pennsylvania Department of Environmental Protection ("DEP"), Bellaire established a $5.0 million mine water treatment trust (the "Mine Water Treatment Trust") to provide a financial assurance mechanism in order to assure the long-term treatment of post-mining discharges. Bellaire's Mine Water Treatment Trust invests in available for sale securities that are reported at fair value based upon quoted market prices in active markets for identical assets; therefore, they are classified as Level 1 within the fair value hierarchy. During the second quarter of 2016, HBB entered into four delayed start interest rate swap agreements. These swaps have been designated as cash flow hedges. The interest rate swap agreements were executed to fix a portion of the interest rates on HBB's variable rate debt that have a combined notional amount of $25.0 million . Two of the delayed start interest rate swap agreements, with a notional amount of $15.0 million , are effective January 2018, have rates of 1.6% and expire in January 2024. The two remaining delayed start interest rate swap agreements, with a notional amount of $10.0 million , are effective January 2020, have rates of 1.7% and expire in January 2024. The fair value of these swap agreements are included in the table above. Since these delayed start interest rate swap agreements qualify for hedge accounting, the changes in fair value are recorded in other comprehensive income (loss), net of tax.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There were no transfers into or out of Levels 1, 2 or 3 during the three and six months ended June 30, 2016 and 2015 . Other Fair Value Measurement Disclosures: The carrying amounts of cash and cash equivalents, accounts receivable and accounts payable approximate fair value due to the short-term nature of these instruments. Revolving credit agreements and long-term debt are recorded at carrying value in the Unaudited Condensed Consolidated Balance Sheets. The fair values of revolving credit agreements and long-term debt, excluding capital leases, were determined using current rates offered for similar obligations taking into account subsidiary credit risk, which is Level 2 as defined in the fair value hierarchy. At June 30, 2016 , December 31, 2015 and June 30, 2015 , both the fair value and the book value of the Company's revolving credit agreements and long-term debt, excluding capital leases, was $141.7 million , $159.8 million and $168.2 million , respectively.</t>
  </si>
  <si>
    <t>Unconsolidated Subsidiaries</t>
  </si>
  <si>
    <t>Equity Method Investments and Joint Ventures [Abstract]</t>
  </si>
  <si>
    <t>Unconsolidated Subsidiaries NACoal has two consolidated mining operations: Mississippi Lignite Mining Company (“MLMC”) and Centennial Natural Resources ("Centennial"). Centennial ceased coal production in the fourth quarter of 2015 but wind-down and reclamation activities are continuing. In addition, NACoal provides dragline mining services for independently owned limerock quarries in Florida. NACoal also has the following wholly owned unconsolidated subsidiaries that each meet the definition of a variable interest entity and are accounted for using the equity method: Bisti Fuels Company, LLC ("Bisti") Caddo Creek Resources Company, LLC (“Caddo Creek”) Camino Real Fuels, LLC (“Camino Real”) The Coteau Properties Company ("Coteau") Coyote Creek Mining Company, LLC (“Coyote Creek”) Demery Resources Company, LLC (“Demery”) The Falkirk Mining Company ("Falkirk") Liberty Fuels Company, LLC (“Liberty”) NoDak Energy Services, LLC ("NoDak") The Sabine Mining Company ("Sabine") The unconsolidated subsidiaries, with the exception of NoDak (collectively, the "Unconsolidated Mines"), were formed to develop, construct and/or operate surface coal mines under long-term contracts and are capitalized primarily with debt financing provided by or supported by their respective customers, and without recourse to NACCO and NACoal. The contracts with the customers of the unconsolidated subsidiaries provide for reimbursement to the company at a price based on actual costs plus an agreed upon pre-tax profit per ton of coal sold, actual costs plus an agreed upon fee per btu of heating value delivered or actual costs plus a management fee. The fees earned at each mine adjust over time in line with various indices which reflect general inflation rates. Although NACoal owns 100% of the equity and manages the daily operations of these entit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s or results of operations. The income taxes resulting from the operations of the Unconsolidated Mines are solely the responsibility of the Company. The pre-tax income from the Unconsolidated Mines is reported on the line “Earnings of unconsolidated mines” in the Unaudited Condensed Consolidated Statements of Operations, with related income taxes included in the provision for income taxes. The Company has included the pre-tax earnings of the Unconsolidated Mines above operating profit because they are an integral component of the Company's business and operating results. The pre-tax income from NoDak is reported on the line "(Income) loss from other unconsolidated affiliates" in the "Other (income) expense" section of the Unaudited Condensed Consolidated Statements of Operations, with the related income taxes included in the provision for income taxes. Coteau, Falkirk, Sabine, Liberty and Coyote supply or will supply lignite coal for power generation. Demery and Caddo Creek supply lignite coal for the production of activated carbon. Camino Real supplies and Bisti will supply sub- bituminous coal for power generation. NoDak operates and maintains a coal processing facility. The investments in the Unconsolidated Mines and related tax positions totaled $30.6 million , $24.6 million and $27.1 million at June 30, 2016 , December 31, 2015 and June 30, 2015 , respectively. These amounts are included on the line “Other non-current assets” in the Unaudited Condensed Consolidated Balance Sheets. The Company's maximum risk of loss relating to these entities is limited to its invested capital, which was $4.8 million , $4.0 million and $4.0 million at June 30, 2016 , December 31, 2015 , and June 30, 2015 , respectively, and a $2.5 million loan receivable from Navajo Transitional Energy Company, LLC, which is Bisti's customer, at June 30, 2016 . The loan receivable is included in "Other non-current assets." NACoal is a party to certain guarantees related to Coyote Creek. Under certain circumstances of default or termination of Coyote Creek’s Lignite Sales Agreement (“LSA”), NACoal would be obligated for payment of a "make-whole" amount to Coyote Creek’s third 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of NACoal’s future performance under the guarantees is remote, and no amounts related to these guarantees have been recorded. Summarized financial information for the unconsolidated subsidiaries is as follows: THREE MONTHS ENDED SIX MONTHS ENDED JUNE 30 JUNE 30 2016 2015 2016 2015 Revenues $ 160,281 $ 155,103 $ 305,351 $ 303,174 Gross profit $ 19,673 $ 18,068 $ 38,421 $ 36,946 Income before income taxes $ 13,246 $ 12,531 $ 26,367 $ 25,650 Net income $ 9,717 $ 9,563 $ 19,727 $ 19,718</t>
  </si>
  <si>
    <t>Contingencies</t>
  </si>
  <si>
    <t>Commitments and Contingencies Disclosure [Abstract]</t>
  </si>
  <si>
    <t>Contingencies Various legal and regulatory proceedings and claims have been or may be asserted against NACCO and certain subsidiaries relating to the conduct of their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Litigation The Company is subject to several actions that allege the Company abandoned certain mineral interests pursuant to the Ohio Dormant Mineral Act ("ODMA") by failing to engage in a title transaction or other savings event within a statutory 20 -year period. The Company maintains that it preserved its mineral interests by engaging in title transactions or other savings events within the statutory period. The U.S. District Court for the Southern District of Ohio is expected to issue decisions on certain matters related to the ODMA in 2016. It is reasonably possible the Company could be required to repay an oil and gas lessee up to $4.5 million of royalties the Company has received since 2011 if the Court determines the Company did not preserve its mineral interests under the ODMA.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June 30, 2016 , December 31, 2015 and June 30, 2015 , HBB had accrued undiscounted obligations of $9.2 million , $9.1 million and $9.3 million , respectively, for environmental investigation and remediation activities. In addition, HBB estimates that it is reasonably possible that it may incur additional expenses in the range of zero to $5.4 million related to the environmental investigation and remediation at these sites.</t>
  </si>
  <si>
    <t>Product Warranties</t>
  </si>
  <si>
    <t>Product Warranties Disclosures [Abstract]</t>
  </si>
  <si>
    <t>Product Warranties 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he Company periodically assesses the adequacy of its recorded warranty liabilities and adjusts the amounts as necessary. Factors that affect the Company's warranty liability include the number of units sold, historical and anticipated rates of warranty claims and the cost per claim. Changes in the Company's current and long-term recorded warranty liability are as follows: 2016 Balance at January 1 $ 6,107 Warranties issued 3,819 Settlements made (5,103 ) Balance at June 30 $ 4,823</t>
  </si>
  <si>
    <t>Income Taxes</t>
  </si>
  <si>
    <t>Income Tax Disclosure [Abstract]</t>
  </si>
  <si>
    <t>Income Taxes 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he Company's effective income tax rate is affected by the benefit of percentage depletion. In the second quarter an d six months ended June 30, 2016, the Company recorded an income tax benefit of $2.3 million as a result of the reversal of an uncertain tax position recorded as part of the Centennial acquisition. The Company also reversed a corresponding indemnification receivable related to the uncertain tax position that resulted in $2.2 million of other expense, included on the line "Other, net, including interest income," in the second quarter and six months ended June 30, 2016.</t>
  </si>
  <si>
    <t>Retirement Benefit Plans</t>
  </si>
  <si>
    <t>Compensation and Retirement Disclosure [Abstract]</t>
  </si>
  <si>
    <t>Retirement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were frozen for all employees as of December 31, 2013. All eligible employees of the Company, including employees whose pension benefits are frozen, receive retirement benefits under defined contribution retirement plans. The Company also maintains postretirement health care plans which provide benefits to eligible retired employees. All health care plans of the Company have a cap on the Company's share of the costs. These plans have no assets. Under the Company's current policy, plan benefits are funded at the time they are due to participants. The components of pension and postretirement health care expense (income) are set forth below: THREE MONTHS ENDED SIX MONTHS ENDED JUNE 30 JUNE 30 2016 2015 2016 2015 U.S. Pension and Postretirement Health Care Service cost $ 18 $ 18 $ 35 $ 35 Interest cost 690 673 1,408 1,390 Expected return on plan assets (1,195 ) (1,205 ) (2,465 ) (2,482 ) Amortization of actuarial loss 246 274 529 585 Amortization of prior service credit (12 ) (15 ) (24 ) (29 ) Total $ (253 ) $ (255 ) $ (517 ) $ (501 ) Non-U.S. Pension Interest cost $ 37 $ 40 $ 72 $ 79 Expected return on plan assets (64 ) (71 ) (124 ) (141 ) Amortization of actuarial loss 7 12 13 23 Total $ (20 ) $ (19 ) $ (39 ) $ (39 )</t>
  </si>
  <si>
    <t>Business Segments</t>
  </si>
  <si>
    <t>Segment Reporting [Abstract]</t>
  </si>
  <si>
    <t>Business Segments NACCO is a holding company with the following principal subsidiaries: NACoal, HBB and KC. See Note 1 for a discussion of the Company's industries and product lines. NACCO's non-operating segment, NACCO and Other, includes the accounts of the parent company and Bellaire. 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SIX MONTHS ENDED JUNE 30 JUNE 30 2016 2015 2016 2015 Revenues NACoal $ 23,089 $ 37,942 $ 53,376 $ 79,261 HBB 127,054 129,498 242,794 252,791 KC 28,634 29,782 57,017 59,749 Eliminations (770 ) (722 ) (1,759 ) (1,567 ) Total $ 178,007 $ 196,500 $ 351,428 $ 390,234 Operating profit (loss) NACoal $ 4,823 $ 2,382 $ 14,565 $ 7,589 HBB 4,696 2,880 4,763 5,068 KC (3,011 ) (2,972 ) (5,901 ) (6,017 ) NACCO and Other (1,297 ) (836 ) (2,738 ) (2,125 ) Eliminations (1 ) (166 ) (67 ) 14 Total $ 5,210 $ 1,288 $ 10,622 $ 4,529 Net income (loss) NACoal $ 3,324 $ 4,199 $ 11,577 $ 8,746 HBB 2,934 1,618 2,673 2,236 KC (1,954 ) (1,847 ) (3,822 ) (3,740 ) NACCO and Other (1,118 ) (697 ) (2,185 ) (1,936 ) Eliminations (70 ) (3,548 ) (2,325 ) (4,554 ) Total $ 3,116 $ (275 ) $ 5,918 $ 752</t>
  </si>
  <si>
    <t>Basis of Presentation (Policies)</t>
  </si>
  <si>
    <t>Use of estimates</t>
  </si>
  <si>
    <t>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16 and the results of its operations, comprehensive income (loss), cash flows and changes in equity for the six months ended June 30, 2016 and 2015 have been included. These Unaudited Condensed Consolidated Financial Statements should be read in conjunction with the consolidated financial statements and notes thereto included in the Company's Annual Report on Form 10-K for the year ended December 31, 2015 . The balance sheet at December 31, 2015 has been derived from the audited financial statements at that date but does not include all of the information or notes required by U.S. GAAP for complete financial statements.</t>
  </si>
  <si>
    <t>Recently issued accounting standards</t>
  </si>
  <si>
    <t xml:space="preserve">Accounting Standards Adopted in 2016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pplication is permitted.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The adoption of this guidance did not have a material effect on the Company's financial position, results of operations, cash flows or related disclosures. In July 2015, the FASB issued ASU No. 2015-11, "Inventory - Simplifying the Measurement of Inventory," which requires that inventory be measured at lower of cost or net realizable value. ASU 2015-11 is effective for fiscal years beginning after December 15, 2016, including interim periods within those fiscal years. The adoption of this guidance did not have a material effect on the Company's financial position, results of operations, cash flows and related disclosures. 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Early adoption is not permitted before the first quarter of fiscal year 2017. As such, the Company will be required to adopt the standard in the first quarter of fiscal year 2018. ASC 606 may be adopted either using a full retrospective approach, in which the standard is applied to all of the periods presented, or a modified retrospective approach. The Company has developed a project plan to evaluate how ASC 606 will affect the Company's financial position, results of operations, cash flows and related disclosures. The Company is currently evaluating which transition method to use.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is evaluating the impact that this new guidance will have on the Company’s financial position, results of operations, cash flows and related disclosures. In February 2016, the FASB issued ASU 2016-02, “Leases (Topic 842)," which requires an entity to recognize assets and liabilities for the rights and obligations created by leased assets. ASU 2016-02 is effective for interim and annual periods beginning after December 15, 2018, and early adoption is permitted. The Company is currently evaluating how and to what extent ASU 2016-02 will affect the Company's financial position, results of operations, cash flows and related disclosures. </t>
  </si>
  <si>
    <t>Standard product warranty</t>
  </si>
  <si>
    <t xml:space="preserve">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he Company periodically assesses the adequacy of its recorded warranty liabilities and adjusts the amounts as necessary. Factors that affect the Company's warranty liability include the number of units sold, historical and anticipated rates of warranty claims and the cost per claim. </t>
  </si>
  <si>
    <t>Income tax</t>
  </si>
  <si>
    <t xml:space="preserve">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
  </si>
  <si>
    <t>Inventories (Tables)</t>
  </si>
  <si>
    <t>Schedule of Inventory</t>
  </si>
  <si>
    <t>Inventories are summarized as follows: JUNE 30 DECEMBER 31 JUNE 30 Coal - NACoal $ 18,533 $ 16,652 $ 25,235 Mining supplies - NACoal 19,868 21,755 20,727 Total inventories at weighted average cost 38,401 38,407 45,962 Sourced inventories - HBB 96,401 97,511 116,368 Retail inventories - KC 32,787 29,098 40,837 Total inventories at FIFO 129,188 126,609 157,205 $ 167,589 $ 165,016 $ 203,167</t>
  </si>
  <si>
    <t>Stockholder's Equity (Tables)</t>
  </si>
  <si>
    <t>Amounts Reclassified Out of Accumulated Other Comprehensive Income</t>
  </si>
  <si>
    <t>The following table summarizes the amounts reclassified out of Accumulated other comprehensive income (loss) ("AOCI") and recognized in the Unaudited Condensed Consolidated Statements of Operations: Amount Reclassified from AOCI THREE MONTHS ENDED SIX MONTHS ENDED June 30 June 30 Details about AOCI Components 2016 2015 2016 2015 Location of (gain) loss reclassified from AOCI into income (loss) (Gain) loss on cash flow hedging Foreign exchange contracts $ (210 ) $ (235 ) $ (366 ) $ (320 ) Cost of sales Interest rate contracts 287 362 579 731 Interest expense 77 127 213 411 Total before income tax benefit (44 ) (38 ) (105 ) (137 ) Income tax benefit $ 33 $ 89 $ 108 $ 274 Net of tax Pension and postretirement plan Actuarial loss $ 249 $ 276 $ 509 $ 657 (a) Prior-service credit (12 ) (15 ) (24 ) (29 ) (a) 237 261 485 628 Total before income tax benefit (84 ) (95 ) (183 ) (203 ) Income tax benefit $ 153 $ 166 $ 302 $ 425 Net of tax Total reclassifications for the period $ 186 $ 255 $ 410 $ 699 Net of tax (a) These AOCI components are included in the computation of pension and postretirement health care (income) expense. See Note 10 for further information.</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16 Assets: Available for sale securities $ 7,498 $ 7,498 $ — $ — $ 7,498 $ 7,498 $ — $ — Liabilities: Interest rate swap agreements $ 2,491 $ — $ 2,491 $ — Foreign currency exchange contracts 295 — 295 — $ 2,786 $ — $ 2,786 $ — December 31, 2015 Assets: Available for sale securities $ 7,247 $ 7,247 $ — $ — Interest rate swap agreements 3 — 3 — Foreign currency exchange contracts 386 — 386 — $ 7,636 $ 7,247 $ 389 $ — Liabilities: Interest rate swap agreements $ 698 $ — $ 698 $ — $ 698 $ — $ 698 $ — June 30, 2015 Assets: Available for sale securities $ 7,256 $ 7,256 $ — $ — Interest rate swap agreements 30 — 30 — Foreign currency exchange contracts 240 — 240 — $ 7,526 $ 7,256 $ 270 $ — Liabilities: Interest rate swap agreements $ 951 $ — $ 951 $ — $ 951 $ — $ 951 $ —</t>
  </si>
  <si>
    <t>Unconsolidated Subsidiaries (Tables)</t>
  </si>
  <si>
    <t>Schedule of Variable Interest Entities</t>
  </si>
  <si>
    <t>Summarized financial information for the unconsolidated subsidiaries is as follows: THREE MONTHS ENDED SIX MONTHS ENDED JUNE 30 JUNE 30 2016 2015 2016 2015 Revenues $ 160,281 $ 155,103 $ 305,351 $ 303,174 Gross profit $ 19,673 $ 18,068 $ 38,421 $ 36,946 Income before income taxes $ 13,246 $ 12,531 $ 26,367 $ 25,650 Net income $ 9,717 $ 9,563 $ 19,727 $ 19,718</t>
  </si>
  <si>
    <t>Product Warranties (Tables)</t>
  </si>
  <si>
    <t>Current and Long-term Recorded Warranty Liability</t>
  </si>
  <si>
    <t>Changes in the Company's current and long-term recorded warranty liability are as follows: 2016 Balance at January 1 $ 6,107 Warranties issued 3,819 Settlements made (5,103 ) Balance at June 30 $ 4,823</t>
  </si>
  <si>
    <t>Retirement Benefit Plans (Tables)</t>
  </si>
  <si>
    <t>Components of Pension and Postretirement Health Care Expense</t>
  </si>
  <si>
    <t>The components of pension and postretirement health care expense (income) are set forth below: THREE MONTHS ENDED SIX MONTHS ENDED JUNE 30 JUNE 30 2016 2015 2016 2015 U.S. Pension and Postretirement Health Care Service cost $ 18 $ 18 $ 35 $ 35 Interest cost 690 673 1,408 1,390 Expected return on plan assets (1,195 ) (1,205 ) (2,465 ) (2,482 ) Amortization of actuarial loss 246 274 529 585 Amortization of prior service credit (12 ) (15 ) (24 ) (29 ) Total $ (253 ) $ (255 ) $ (517 ) $ (501 ) Non-U.S. Pension Interest cost $ 37 $ 40 $ 72 $ 79 Expected return on plan assets (64 ) (71 ) (124 ) (141 ) Amortization of actuarial loss 7 12 13 23 Total $ (20 ) $ (19 ) $ (39 ) $ (39 )</t>
  </si>
  <si>
    <t>Business Segments (Tables)</t>
  </si>
  <si>
    <t>Segment Reporting Information</t>
  </si>
  <si>
    <t>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SIX MONTHS ENDED JUNE 30 JUNE 30 2016 2015 2016 2015 Revenues NACoal $ 23,089 $ 37,942 $ 53,376 $ 79,261 HBB 127,054 129,498 242,794 252,791 KC 28,634 29,782 57,017 59,749 Eliminations (770 ) (722 ) (1,759 ) (1,567 ) Total $ 178,007 $ 196,500 $ 351,428 $ 390,234 Operating profit (loss) NACoal $ 4,823 $ 2,382 $ 14,565 $ 7,589 HBB 4,696 2,880 4,763 5,068 KC (3,011 ) (2,972 ) (5,901 ) (6,017 ) NACCO and Other (1,297 ) (836 ) (2,738 ) (2,125 ) Eliminations (1 ) (166 ) (67 ) 14 Total $ 5,210 $ 1,288 $ 10,622 $ 4,529 Net income (loss) NACoal $ 3,324 $ 4,199 $ 11,577 $ 8,746 HBB 2,934 1,618 2,673 2,236 KC (1,954 ) (1,847 ) (3,822 ) (3,740 ) NACCO and Other (1,118 ) (697 ) (2,185 ) (1,936 ) Eliminations (70 ) (3,548 ) (2,325 ) (4,554 ) Total $ 3,116 $ (275 ) $ 5,918 $ 752</t>
  </si>
  <si>
    <t>Inventories (Details) - USD ($) $ in Thousands</t>
  </si>
  <si>
    <t>Coal - NACoal</t>
  </si>
  <si>
    <t>Mining supplies - NACoal</t>
  </si>
  <si>
    <t>Total inventories at weighted average cost</t>
  </si>
  <si>
    <t>Sourced inventories - HBB</t>
  </si>
  <si>
    <t>Retail inventories - KC</t>
  </si>
  <si>
    <t>Total inventories at FIFO</t>
  </si>
  <si>
    <t>Stockholder's Equity (Stock Repurchase Program) (Details) - USD ($)</t>
  </si>
  <si>
    <t>May 10, 2016</t>
  </si>
  <si>
    <t>Oct. 31, 2015</t>
  </si>
  <si>
    <t>2013 Stock Repurchase Program</t>
  </si>
  <si>
    <t>Equity, Class of Treasury Stock [Line Items]</t>
  </si>
  <si>
    <t>Stock repurchase, authorized amount</t>
  </si>
  <si>
    <t>Common Class A | 2016 Stock Repurchase Program</t>
  </si>
  <si>
    <t>Repurchased shares (in shares)</t>
  </si>
  <si>
    <t>Repurchased shares, purchase price</t>
  </si>
  <si>
    <t>Repurchased shares, weighted average purchase price (in USD per share)</t>
  </si>
  <si>
    <t>Stockholder's Equity (Amounts Reclassified out of Accumulated Other Comprehensive Income) (Details) - USD ($) $ in Thousands</t>
  </si>
  <si>
    <t>Reclassification out of Accumulated Other Comprehensive Income [Line Items]</t>
  </si>
  <si>
    <t>Total before income tax benefit</t>
  </si>
  <si>
    <t>Income tax benefit</t>
  </si>
  <si>
    <t>Total reclassifications for the period</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exchange contracts</t>
  </si>
  <si>
    <t>Reclassification out of Accumulated Other Comprehensive Income | Loss (gain) on cash flow hedging | Interest rate contracts</t>
  </si>
  <si>
    <t>Reclassification out of Accumulated Other Comprehensive Income | Pension and postretirement plan</t>
  </si>
  <si>
    <t>Actuarial loss</t>
  </si>
  <si>
    <t>Prior-service credit</t>
  </si>
  <si>
    <t>Fair Value Disclosure (On a Recurring Basis) (Details) - Fair value measurements, recurring - USD ($) $ in Thousands</t>
  </si>
  <si>
    <t>Assets:</t>
  </si>
  <si>
    <t>Available for sale securities</t>
  </si>
  <si>
    <t>Interest rate swap agreements</t>
  </si>
  <si>
    <t>Foreign currency exchange contracts</t>
  </si>
  <si>
    <t>Assets at fair value</t>
  </si>
  <si>
    <t>Liabilities:</t>
  </si>
  <si>
    <t>Liabilities at fair value</t>
  </si>
  <si>
    <t>Fair Value Disclosure (Narrative) (Details) $ in Thousands</t>
  </si>
  <si>
    <t>Jun. 30, 2016USD ($)derivative_instrument</t>
  </si>
  <si>
    <t>Dec. 31, 2015USD ($)</t>
  </si>
  <si>
    <t>Jun. 30, 2015USD ($)</t>
  </si>
  <si>
    <t>Fair Value, Assets and Liabilities Measured on Recurring and Nonrecurring Basis [Line Items]</t>
  </si>
  <si>
    <t>Long-term debt excluding capital leases fair value</t>
  </si>
  <si>
    <t>Long-term debt excluding capital leases book value</t>
  </si>
  <si>
    <t>Cash Flow Hedging | Designated as Hedging Instrument | Interest Rate Swap</t>
  </si>
  <si>
    <t>Number of delayed start interest rate swaps | derivative_instrument</t>
  </si>
  <si>
    <t>Notional amount</t>
  </si>
  <si>
    <t>Cash Flow Hedging | Designated as Hedging Instrument | Delayed Start Interest Rate Swap, Effective January 2018</t>
  </si>
  <si>
    <t>Interest rate swap interest rate</t>
  </si>
  <si>
    <t>1.60%</t>
  </si>
  <si>
    <t>Cash Flow Hedging | Designated as Hedging Instrument | Delayed Start Interest Rate Swap, Effective January 2020</t>
  </si>
  <si>
    <t>1.70%</t>
  </si>
  <si>
    <t>Level 1 | Fair value measurements, recurring</t>
  </si>
  <si>
    <t>Mine Water Treatment Trust</t>
  </si>
  <si>
    <t>Bellaire Corporation | Level 1 | Fair value measurements, recurring</t>
  </si>
  <si>
    <t>Unconsolidated Subsidiaries (Narrative) (Details)</t>
  </si>
  <si>
    <t>Jun. 30, 2016USD ($)subsidiary</t>
  </si>
  <si>
    <t>Variable Interest Entity [Line Items]</t>
  </si>
  <si>
    <t>Number of wholly owned subsidiaries | subsidiary</t>
  </si>
  <si>
    <t>Variable interest entity, reporting entity involvement, maximum risk of loss</t>
  </si>
  <si>
    <t>Loans receivable</t>
  </si>
  <si>
    <t>Other noncurrent assets</t>
  </si>
  <si>
    <t>Investment in unconsolidated operations and related tax position</t>
  </si>
  <si>
    <t>Unconsolidated Subsidiaries (Schedule) (Details) - USD ($) $ in Thousands</t>
  </si>
  <si>
    <t>Variable interest entity, not primary beneficiary</t>
  </si>
  <si>
    <t>Income before income taxes</t>
  </si>
  <si>
    <t>Contingencies (Narrative) (Details) - USD ($)</t>
  </si>
  <si>
    <t>Loss Contingencies [Line Items]</t>
  </si>
  <si>
    <t>Accrual for environmental investigation and remediation activities</t>
  </si>
  <si>
    <t>Minimum</t>
  </si>
  <si>
    <t>Estimate of possible loss</t>
  </si>
  <si>
    <t>Maximum</t>
  </si>
  <si>
    <t>Ohio Dormant Mineral Act, Mineral Abandonment Case</t>
  </si>
  <si>
    <t>Mineral interest abandonment statutory period</t>
  </si>
  <si>
    <t>20 years</t>
  </si>
  <si>
    <t>Product Warranties (Details) $ in Thousands</t>
  </si>
  <si>
    <t>Jun. 30, 2016USD ($)</t>
  </si>
  <si>
    <t>Movement in Standard and Extended Product Warranty, Increase (Decrease) [Roll Forward]</t>
  </si>
  <si>
    <t>Balance at beginning of period</t>
  </si>
  <si>
    <t>Warranties issued</t>
  </si>
  <si>
    <t>Settlements made</t>
  </si>
  <si>
    <t>Balance at end of period</t>
  </si>
  <si>
    <t>Income Taxes (Details) - USD ($) $ in Thousands</t>
  </si>
  <si>
    <t>Operating Loss Carryforwards [Line Items]</t>
  </si>
  <si>
    <t>Other Income [Member]</t>
  </si>
  <si>
    <t>Other tax expense</t>
  </si>
  <si>
    <t>Settlement with Taxing Authority [Member]</t>
  </si>
  <si>
    <t>Retirement Benefit Plans (Details) - USD ($) $ in Thousands</t>
  </si>
  <si>
    <t>U.S. Pension and Postretirement Health Care</t>
  </si>
  <si>
    <t>Defined Benefit Plans and Other Postretirement Benefit Plans Table Text Block [Line Items]</t>
  </si>
  <si>
    <t>Service cost</t>
  </si>
  <si>
    <t>Interest cost</t>
  </si>
  <si>
    <t>Expected return on plan assets</t>
  </si>
  <si>
    <t>Amortization of actuarial loss</t>
  </si>
  <si>
    <t>Amortization of prior service credit</t>
  </si>
  <si>
    <t>Non-U.S. Pension</t>
  </si>
  <si>
    <t>Business Segments (Details) - USD ($) $ in Thousands</t>
  </si>
  <si>
    <t>Segment Reporting Information [Line Items]</t>
  </si>
  <si>
    <t>Operating profit (loss)</t>
  </si>
  <si>
    <t>Operating segments | NACoal</t>
  </si>
  <si>
    <t>Operating segments | HBB</t>
  </si>
  <si>
    <t>Operating segments | KC</t>
  </si>
  <si>
    <t>Operating segments | NACCO and Other</t>
  </si>
  <si>
    <t>Elimin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8993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5240910</v>
      </c>
    </row>
    <row spans="1:3" r="16">
      <c t="s" s="4" r="A16">
        <v>23</v>
      </c>
    </row>
    <row spans="1:3" r="17">
      <c t="s" s="3" r="A17">
        <v>4</v>
      </c>
    </row>
    <row spans="1:3" r="18">
      <c t="s" s="4" r="A18">
        <v>22</v>
      </c>
      <c t="n" s="6" r="C18">
        <v>1571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4</v>
      </c>
      <c t="s" s="2" r="B1">
        <v>1</v>
      </c>
    </row>
    <row spans="1:2" r="2">
      <c t="s" s="2" r="B2">
        <v>2</v>
      </c>
    </row>
    <row spans="1:2" r="3">
      <c t="s" s="3" r="A3">
        <v>162</v>
      </c>
    </row>
    <row spans="1:2" r="4">
      <c t="s" s="4" r="A4">
        <v>114</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34257</v>
      </c>
      <c t="n" s="7" r="C3">
        <v>52499</v>
      </c>
      <c t="n" s="7" r="D3">
        <v>19323</v>
      </c>
    </row>
    <row spans="1:4" r="4">
      <c t="s" s="4" r="A4">
        <v>29</v>
      </c>
      <c t="n" s="6" r="B4">
        <v>77173</v>
      </c>
      <c t="n" s="6" r="C4">
        <v>111020</v>
      </c>
      <c t="n" s="6" r="D4">
        <v>88295</v>
      </c>
    </row>
    <row spans="1:4" r="5">
      <c t="s" s="4" r="A5">
        <v>30</v>
      </c>
      <c t="n" s="6" r="B5">
        <v>4450</v>
      </c>
      <c t="n" s="6" r="C5">
        <v>3085</v>
      </c>
      <c t="n" s="6" r="D5">
        <v>3137</v>
      </c>
    </row>
    <row spans="1:4" r="6">
      <c t="s" s="4" r="A6">
        <v>31</v>
      </c>
      <c t="n" s="6" r="B6">
        <v>167589</v>
      </c>
      <c t="n" s="6" r="C6">
        <v>165016</v>
      </c>
      <c t="n" s="6" r="D6">
        <v>203167</v>
      </c>
    </row>
    <row spans="1:4" r="7">
      <c t="s" s="4" r="A7">
        <v>32</v>
      </c>
      <c t="n" s="6" r="B7">
        <v>15570</v>
      </c>
      <c t="n" s="6" r="C7">
        <v>17497</v>
      </c>
      <c t="n" s="6" r="D7">
        <v>1319</v>
      </c>
    </row>
    <row spans="1:4" r="8">
      <c t="s" s="4" r="A8">
        <v>33</v>
      </c>
      <c t="n" s="6" r="B8">
        <v>21925</v>
      </c>
      <c t="n" s="6" r="C8">
        <v>12317</v>
      </c>
      <c t="n" s="6" r="D8">
        <v>24658</v>
      </c>
    </row>
    <row spans="1:4" r="9">
      <c t="s" s="4" r="A9">
        <v>34</v>
      </c>
      <c t="n" s="6" r="B9">
        <v>320964</v>
      </c>
      <c t="n" s="6" r="C9">
        <v>361434</v>
      </c>
      <c t="n" s="6" r="D9">
        <v>339899</v>
      </c>
    </row>
    <row spans="1:4" r="10">
      <c t="s" s="4" r="A10">
        <v>35</v>
      </c>
      <c t="n" s="6" r="B10">
        <v>132290</v>
      </c>
      <c t="n" s="6" r="C10">
        <v>132539</v>
      </c>
      <c t="n" s="6" r="D10">
        <v>154020</v>
      </c>
    </row>
    <row spans="1:4" r="11">
      <c t="s" s="4" r="A11">
        <v>36</v>
      </c>
      <c t="n" s="6" r="B11">
        <v>6253</v>
      </c>
      <c t="n" s="6" r="C11">
        <v>6253</v>
      </c>
      <c t="n" s="6" r="D11">
        <v>6253</v>
      </c>
    </row>
    <row spans="1:4" r="12">
      <c t="s" s="4" r="A12">
        <v>37</v>
      </c>
      <c t="n" s="6" r="B12">
        <v>55034</v>
      </c>
      <c t="n" s="6" r="C12">
        <v>56843</v>
      </c>
      <c t="n" s="6" r="D12">
        <v>58786</v>
      </c>
    </row>
    <row spans="1:4" r="13">
      <c t="s" s="4" r="A13">
        <v>38</v>
      </c>
      <c t="n" s="6" r="B13">
        <v>29997</v>
      </c>
      <c t="n" s="6" r="C13">
        <v>42013</v>
      </c>
      <c t="n" s="6" r="D13">
        <v>31480</v>
      </c>
    </row>
    <row spans="1:4" r="14">
      <c t="s" s="4" r="A14">
        <v>39</v>
      </c>
      <c t="n" s="6" r="B14">
        <v>64985</v>
      </c>
      <c t="n" s="6" r="C14">
        <v>56326</v>
      </c>
      <c t="n" s="6" r="D14">
        <v>60961</v>
      </c>
    </row>
    <row spans="1:4" r="15">
      <c t="s" s="4" r="A15">
        <v>40</v>
      </c>
      <c t="n" s="6" r="B15">
        <v>609523</v>
      </c>
      <c t="n" s="6" r="C15">
        <v>655408</v>
      </c>
      <c t="n" s="6" r="D15">
        <v>651399</v>
      </c>
    </row>
    <row spans="1:4" r="16">
      <c t="s" s="3" r="A16">
        <v>41</v>
      </c>
    </row>
    <row spans="1:4" r="17">
      <c t="s" s="4" r="A17">
        <v>42</v>
      </c>
      <c t="n" s="6" r="B17">
        <v>100878</v>
      </c>
      <c t="n" s="6" r="C17">
        <v>100300</v>
      </c>
      <c t="n" s="6" r="D17">
        <v>116246</v>
      </c>
    </row>
    <row spans="1:4" r="18">
      <c t="s" s="4" r="A18">
        <v>43</v>
      </c>
      <c t="n" s="6" r="B18">
        <v>6158</v>
      </c>
      <c t="n" s="6" r="C18">
        <v>8365</v>
      </c>
      <c t="n" s="6" r="D18">
        <v>11340</v>
      </c>
    </row>
    <row spans="1:4" r="19">
      <c t="s" s="4" r="A19">
        <v>44</v>
      </c>
      <c t="n" s="6" r="B19">
        <v>1523</v>
      </c>
      <c t="n" s="6" r="C19">
        <v>1504</v>
      </c>
      <c t="n" s="6" r="D19">
        <v>1485</v>
      </c>
    </row>
    <row spans="1:4" r="20">
      <c t="s" s="4" r="A20">
        <v>45</v>
      </c>
      <c t="n" s="6" r="B20">
        <v>18513</v>
      </c>
      <c t="n" s="6" r="C20">
        <v>40854</v>
      </c>
      <c t="n" s="6" r="D20">
        <v>29484</v>
      </c>
    </row>
    <row spans="1:4" r="21">
      <c t="s" s="4" r="A21">
        <v>46</v>
      </c>
      <c t="n" s="6" r="B21">
        <v>7217</v>
      </c>
      <c t="n" s="6" r="C21">
        <v>10676</v>
      </c>
      <c t="n" s="6" r="D21">
        <v>7540</v>
      </c>
    </row>
    <row spans="1:4" r="22">
      <c t="s" s="4" r="A22">
        <v>47</v>
      </c>
      <c t="n" s="6" r="B22">
        <v>27395</v>
      </c>
      <c t="n" s="6" r="C22">
        <v>30047</v>
      </c>
      <c t="n" s="6" r="D22">
        <v>26708</v>
      </c>
    </row>
    <row spans="1:4" r="23">
      <c t="s" s="4" r="A23">
        <v>48</v>
      </c>
      <c t="n" s="6" r="B23">
        <v>161684</v>
      </c>
      <c t="n" s="6" r="C23">
        <v>191746</v>
      </c>
      <c t="n" s="6" r="D23">
        <v>192803</v>
      </c>
    </row>
    <row spans="1:4" r="24">
      <c t="s" s="4" r="A24">
        <v>49</v>
      </c>
      <c t="n" s="6" r="B24">
        <v>143471</v>
      </c>
      <c t="n" s="6" r="C24">
        <v>160113</v>
      </c>
      <c t="n" s="6" r="D24">
        <v>166239</v>
      </c>
    </row>
    <row spans="1:4" r="25">
      <c t="s" s="4" r="A25">
        <v>50</v>
      </c>
      <c t="n" s="6" r="B25">
        <v>41588</v>
      </c>
      <c t="n" s="6" r="C25">
        <v>39780</v>
      </c>
      <c t="n" s="6" r="D25">
        <v>38320</v>
      </c>
    </row>
    <row spans="1:4" r="26">
      <c t="s" s="4" r="A26">
        <v>51</v>
      </c>
      <c t="n" s="6" r="B26">
        <v>12747</v>
      </c>
      <c t="n" s="6" r="C26">
        <v>10046</v>
      </c>
      <c t="n" s="6" r="D26">
        <v>9831</v>
      </c>
    </row>
    <row spans="1:4" r="27">
      <c t="s" s="4" r="A27">
        <v>52</v>
      </c>
      <c t="n" s="6" r="B27">
        <v>51061</v>
      </c>
      <c t="n" s="6" r="C27">
        <v>52585</v>
      </c>
      <c t="n" s="6" r="D27">
        <v>52112</v>
      </c>
    </row>
    <row spans="1:4" r="28">
      <c t="s" s="4" r="A28">
        <v>53</v>
      </c>
      <c t="n" s="6" r="B28">
        <v>410551</v>
      </c>
      <c t="n" s="6" r="C28">
        <v>454270</v>
      </c>
      <c t="n" s="6" r="D28">
        <v>459305</v>
      </c>
    </row>
    <row spans="1:4" r="29">
      <c t="s" s="3" r="A29">
        <v>54</v>
      </c>
    </row>
    <row spans="1:4" r="30">
      <c t="s" s="4" r="A30">
        <v>55</v>
      </c>
      <c t="n" s="6" r="B30">
        <v>0</v>
      </c>
      <c t="n" s="6" r="C30">
        <v>0</v>
      </c>
      <c t="n" s="6" r="D30">
        <v>0</v>
      </c>
    </row>
    <row spans="1:4" r="31">
      <c t="s" s="4" r="A31">
        <v>56</v>
      </c>
      <c t="n" s="6" r="B31">
        <v>217728</v>
      </c>
      <c t="n" s="6" r="C31">
        <v>217745</v>
      </c>
      <c t="n" s="6" r="D31">
        <v>206400</v>
      </c>
    </row>
    <row spans="1:4" r="32">
      <c t="s" s="4" r="A32">
        <v>57</v>
      </c>
      <c t="n" s="6" r="B32">
        <v>-25569</v>
      </c>
      <c t="n" s="6" r="C32">
        <v>-23444</v>
      </c>
      <c t="n" s="6" r="D32">
        <v>-21286</v>
      </c>
    </row>
    <row spans="1:4" r="33">
      <c t="s" s="4" r="A33">
        <v>58</v>
      </c>
      <c t="n" s="6" r="B33">
        <v>198972</v>
      </c>
      <c t="n" s="6" r="C33">
        <v>201138</v>
      </c>
      <c t="n" s="6" r="D33">
        <v>192094</v>
      </c>
    </row>
    <row spans="1:4" r="34">
      <c t="s" s="4" r="A34">
        <v>59</v>
      </c>
      <c t="n" s="6" r="B34">
        <v>609523</v>
      </c>
      <c t="n" s="6" r="C34">
        <v>655408</v>
      </c>
      <c t="n" s="6" r="D34">
        <v>651399</v>
      </c>
    </row>
    <row spans="1:4" r="35">
      <c t="s" s="4" r="A35">
        <v>21</v>
      </c>
    </row>
    <row spans="1:4" r="36">
      <c t="s" s="3" r="A36">
        <v>54</v>
      </c>
    </row>
    <row spans="1:4" r="37">
      <c t="s" s="4" r="A37">
        <v>60</v>
      </c>
      <c t="n" s="6" r="B37">
        <v>5241</v>
      </c>
      <c t="n" s="6" r="C37">
        <v>5265</v>
      </c>
      <c t="n" s="6" r="D37">
        <v>5407</v>
      </c>
    </row>
    <row spans="1:4" r="38">
      <c t="s" s="4" r="A38">
        <v>23</v>
      </c>
    </row>
    <row spans="1:4" r="39">
      <c t="s" s="3" r="A39">
        <v>54</v>
      </c>
    </row>
    <row spans="1:4" r="40">
      <c t="s" s="4" r="A40">
        <v>60</v>
      </c>
      <c t="n" s="7" r="B40">
        <v>1572</v>
      </c>
      <c t="n" s="7" r="C40">
        <v>1572</v>
      </c>
      <c t="n" s="7" r="D40">
        <v>15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7</v>
      </c>
    </row>
    <row spans="1:2" r="4">
      <c t="s" s="4" r="A4">
        <v>189</v>
      </c>
      <c t="s" s="4" r="B4">
        <v>190</v>
      </c>
    </row>
    <row spans="1:2" r="5">
      <c t="s" s="4" r="A5">
        <v>191</v>
      </c>
      <c t="s" s="4" r="B5">
        <v>192</v>
      </c>
    </row>
    <row spans="1:2" r="6">
      <c t="s" s="4" r="A6">
        <v>193</v>
      </c>
      <c t="s" s="4" r="B6">
        <v>194</v>
      </c>
    </row>
    <row spans="1:2" r="7">
      <c t="s" s="4" r="A7">
        <v>195</v>
      </c>
      <c t="s" s="4" r="B7">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62</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0</v>
      </c>
      <c t="s" s="2" r="B1">
        <v>1</v>
      </c>
    </row>
    <row spans="1:2" r="2">
      <c t="s" s="2" r="B2">
        <v>2</v>
      </c>
    </row>
    <row spans="1:2" r="3">
      <c t="s" s="3" r="A3">
        <v>165</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3</v>
      </c>
      <c t="s" s="2" r="B1">
        <v>1</v>
      </c>
    </row>
    <row spans="1:2" r="2">
      <c t="s" s="2" r="B2">
        <v>2</v>
      </c>
    </row>
    <row spans="1:2" r="3">
      <c t="s" s="3" r="A3">
        <v>168</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v>
      </c>
    </row>
    <row spans="1:2" r="3">
      <c t="s" s="3" r="A3">
        <v>171</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177</v>
      </c>
    </row>
    <row spans="1:2" r="4">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2</v>
      </c>
      <c t="s" s="2" r="B1">
        <v>1</v>
      </c>
    </row>
    <row spans="1:2" r="2">
      <c t="s" s="2" r="B2">
        <v>2</v>
      </c>
    </row>
    <row spans="1:2" r="3">
      <c t="s" s="3" r="A3">
        <v>183</v>
      </c>
    </row>
    <row spans="1:2" r="4">
      <c t="s" s="4" r="A4">
        <v>21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186</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18</v>
      </c>
      <c t="s" s="2" r="B1">
        <v>2</v>
      </c>
      <c t="s" s="2" r="C1">
        <v>25</v>
      </c>
      <c t="s" s="2" r="D1">
        <v>26</v>
      </c>
    </row>
    <row spans="1:4" r="2">
      <c t="s" s="3" r="A2">
        <v>162</v>
      </c>
    </row>
    <row spans="1:4" r="3">
      <c t="s" s="4" r="A3">
        <v>219</v>
      </c>
      <c t="n" s="7" r="B3">
        <v>18533</v>
      </c>
      <c t="n" s="7" r="C3">
        <v>16652</v>
      </c>
      <c t="n" s="7" r="D3">
        <v>25235</v>
      </c>
    </row>
    <row spans="1:4" r="4">
      <c t="s" s="4" r="A4">
        <v>220</v>
      </c>
      <c t="n" s="6" r="B4">
        <v>19868</v>
      </c>
      <c t="n" s="6" r="C4">
        <v>21755</v>
      </c>
      <c t="n" s="6" r="D4">
        <v>20727</v>
      </c>
    </row>
    <row spans="1:4" r="5">
      <c t="s" s="4" r="A5">
        <v>221</v>
      </c>
      <c t="n" s="6" r="B5">
        <v>38401</v>
      </c>
      <c t="n" s="6" r="C5">
        <v>38407</v>
      </c>
      <c t="n" s="6" r="D5">
        <v>45962</v>
      </c>
    </row>
    <row spans="1:4" r="6">
      <c t="s" s="4" r="A6">
        <v>222</v>
      </c>
      <c t="n" s="6" r="B6">
        <v>96401</v>
      </c>
      <c t="n" s="6" r="C6">
        <v>97511</v>
      </c>
      <c t="n" s="6" r="D6">
        <v>116368</v>
      </c>
    </row>
    <row spans="1:4" r="7">
      <c t="s" s="4" r="A7">
        <v>223</v>
      </c>
      <c t="n" s="6" r="B7">
        <v>32787</v>
      </c>
      <c t="n" s="6" r="C7">
        <v>29098</v>
      </c>
      <c t="n" s="6" r="D7">
        <v>40837</v>
      </c>
    </row>
    <row spans="1:4" r="8">
      <c t="s" s="4" r="A8">
        <v>224</v>
      </c>
      <c t="n" s="6" r="B8">
        <v>129188</v>
      </c>
      <c t="n" s="6" r="C8">
        <v>126609</v>
      </c>
      <c t="n" s="6" r="D8">
        <v>157205</v>
      </c>
    </row>
    <row spans="1:4" r="9">
      <c t="s" s="4" r="A9">
        <v>31</v>
      </c>
      <c t="n" s="7" r="B9">
        <v>167589</v>
      </c>
      <c t="n" s="7" r="C9">
        <v>165016</v>
      </c>
      <c t="n" s="7" r="D9">
        <v>2031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30"/>
    <col customWidth="1" max="3" min="3" width="30"/>
    <col customWidth="1" max="4" min="4" width="30"/>
  </cols>
  <sheetData>
    <row spans="1:4" r="1">
      <c t="s" s="1" r="A1">
        <v>61</v>
      </c>
      <c t="s" s="2" r="B1">
        <v>62</v>
      </c>
      <c t="s" s="2" r="C1">
        <v>63</v>
      </c>
      <c t="s" s="2" r="D1">
        <v>64</v>
      </c>
    </row>
    <row spans="1:4" r="2">
      <c t="s" s="4" r="A2">
        <v>21</v>
      </c>
    </row>
    <row spans="1:4" r="3">
      <c t="s" s="4" r="A3">
        <v>65</v>
      </c>
      <c t="n" s="7" r="B3">
        <v>1</v>
      </c>
      <c t="n" s="7" r="C3">
        <v>1</v>
      </c>
      <c t="n" s="7" r="D3">
        <v>1</v>
      </c>
    </row>
    <row spans="1:4" r="4">
      <c t="s" s="4" r="A4">
        <v>66</v>
      </c>
      <c t="n" s="6" r="B4">
        <v>5240777</v>
      </c>
      <c t="n" s="6" r="C4">
        <v>5265446</v>
      </c>
      <c t="n" s="6" r="D4">
        <v>5407112</v>
      </c>
    </row>
    <row spans="1:4" r="5">
      <c t="s" s="4" r="A5">
        <v>23</v>
      </c>
    </row>
    <row spans="1:4" r="6">
      <c t="s" s="4" r="A6">
        <v>65</v>
      </c>
      <c t="n" s="7" r="B6">
        <v>1</v>
      </c>
      <c t="n" s="7" r="C6">
        <v>1</v>
      </c>
      <c t="n" s="7" r="D6">
        <v>1</v>
      </c>
    </row>
    <row spans="1:4" r="7">
      <c t="s" s="4" r="A7">
        <v>67</v>
      </c>
      <c t="n" s="6" r="B7">
        <v>1</v>
      </c>
      <c t="n" s="6" r="C7">
        <v>1</v>
      </c>
      <c t="n" s="6" r="D7">
        <v>1</v>
      </c>
    </row>
    <row spans="1:4" r="8">
      <c t="s" s="4" r="A8">
        <v>66</v>
      </c>
      <c t="n" s="6" r="B8">
        <v>1571518</v>
      </c>
      <c t="n" s="6" r="C8">
        <v>1571727</v>
      </c>
      <c t="n" s="6" r="D8">
        <v>1572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3"/>
    <col customWidth="1" max="7" min="7" width="14"/>
  </cols>
  <sheetData>
    <row spans="1:7" r="1">
      <c t="s" s="1" r="A1">
        <v>225</v>
      </c>
      <c t="s" s="2" r="B1">
        <v>69</v>
      </c>
      <c t="s" s="2" r="D1">
        <v>1</v>
      </c>
    </row>
    <row spans="1:7" r="2">
      <c t="s" s="2" r="B2">
        <v>2</v>
      </c>
      <c t="s" s="2" r="C2">
        <v>26</v>
      </c>
      <c t="s" s="2" r="D2">
        <v>2</v>
      </c>
      <c t="s" s="2" r="E2">
        <v>26</v>
      </c>
      <c t="s" s="2" r="F2">
        <v>226</v>
      </c>
      <c t="s" s="2" r="G2">
        <v>227</v>
      </c>
    </row>
    <row spans="1:7" r="3">
      <c t="s" s="4" r="A3">
        <v>228</v>
      </c>
    </row>
    <row spans="1:7" r="4">
      <c t="s" s="3" r="A4">
        <v>229</v>
      </c>
    </row>
    <row spans="1:7" r="5">
      <c t="s" s="4" r="A5">
        <v>230</v>
      </c>
      <c t="n" s="7" r="G5">
        <v>60000000</v>
      </c>
    </row>
    <row spans="1:7" r="6">
      <c t="s" s="4" r="A6">
        <v>231</v>
      </c>
    </row>
    <row spans="1:7" r="7">
      <c t="s" s="3" r="A7">
        <v>229</v>
      </c>
    </row>
    <row spans="1:7" r="8">
      <c t="s" s="4" r="A8">
        <v>230</v>
      </c>
      <c t="n" s="7" r="F8">
        <v>50000000</v>
      </c>
    </row>
    <row spans="1:7" r="9">
      <c t="s" s="4" r="A9">
        <v>232</v>
      </c>
      <c t="n" s="6" r="B9">
        <v>70495</v>
      </c>
      <c t="n" s="6" r="C9">
        <v>170960</v>
      </c>
      <c t="n" s="6" r="D9">
        <v>70495</v>
      </c>
      <c t="n" s="6" r="E9">
        <v>292723</v>
      </c>
    </row>
    <row spans="1:7" r="10">
      <c t="s" s="4" r="A10">
        <v>233</v>
      </c>
      <c t="n" s="7" r="B10">
        <v>3800000</v>
      </c>
      <c t="n" s="7" r="C10">
        <v>9100000</v>
      </c>
      <c t="n" s="7" r="D10">
        <v>3800000</v>
      </c>
      <c t="n" s="7" r="E10">
        <v>16000000</v>
      </c>
    </row>
    <row spans="1:7" r="11">
      <c t="s" s="4" r="A11">
        <v>234</v>
      </c>
      <c t="n" s="8" r="B11">
        <v>54.28</v>
      </c>
      <c t="n" s="8" r="C11">
        <v>53.22</v>
      </c>
      <c t="n" s="8" r="D11">
        <v>54.28</v>
      </c>
      <c t="n" s="8" r="E11">
        <v>54.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5</v>
      </c>
      <c t="s" s="2" r="B1">
        <v>69</v>
      </c>
      <c t="s" s="2" r="D1">
        <v>1</v>
      </c>
    </row>
    <row spans="1:5" r="2">
      <c t="s" s="2" r="B2">
        <v>2</v>
      </c>
      <c t="s" s="2" r="C2">
        <v>26</v>
      </c>
      <c t="s" s="2" r="D2">
        <v>2</v>
      </c>
      <c t="s" s="2" r="E2">
        <v>26</v>
      </c>
    </row>
    <row spans="1:5" r="3">
      <c t="s" s="3" r="A3">
        <v>236</v>
      </c>
    </row>
    <row spans="1:5" r="4">
      <c t="s" s="4" r="A4">
        <v>72</v>
      </c>
      <c t="n" s="7" r="B4">
        <v>-137478</v>
      </c>
      <c t="n" s="7" r="C4">
        <v>-161119</v>
      </c>
      <c t="n" s="7" r="D4">
        <v>-270894</v>
      </c>
      <c t="n" s="7" r="E4">
        <v>-316664</v>
      </c>
    </row>
    <row spans="1:5" r="5">
      <c t="s" s="4" r="A5">
        <v>80</v>
      </c>
      <c t="n" s="6" r="B5">
        <v>1470</v>
      </c>
      <c t="n" s="6" r="C5">
        <v>1661</v>
      </c>
      <c t="n" s="6" r="D5">
        <v>2975</v>
      </c>
      <c t="n" s="6" r="E5">
        <v>3786</v>
      </c>
    </row>
    <row spans="1:5" r="6">
      <c t="s" s="4" r="A6">
        <v>237</v>
      </c>
      <c t="n" s="6" r="B6">
        <v>-1677</v>
      </c>
      <c t="n" s="6" r="C6">
        <v>331</v>
      </c>
      <c t="n" s="6" r="D6">
        <v>-5458</v>
      </c>
      <c t="n" s="6" r="E6">
        <v>-1076</v>
      </c>
    </row>
    <row spans="1:5" r="7">
      <c t="s" s="4" r="A7">
        <v>238</v>
      </c>
      <c t="n" s="6" r="B7">
        <v>-1439</v>
      </c>
      <c t="n" s="6" r="C7">
        <v>-56</v>
      </c>
      <c t="n" s="6" r="D7">
        <v>-460</v>
      </c>
      <c t="n" s="6" r="E7">
        <v>324</v>
      </c>
    </row>
    <row spans="1:5" r="8">
      <c t="s" s="4" r="A8">
        <v>239</v>
      </c>
      <c t="n" s="6" r="B8">
        <v>-3116</v>
      </c>
      <c t="n" s="6" r="C8">
        <v>275</v>
      </c>
      <c t="n" s="6" r="D8">
        <v>-5918</v>
      </c>
      <c t="n" s="6" r="E8">
        <v>-752</v>
      </c>
    </row>
    <row spans="1:5" r="9">
      <c t="s" s="4" r="A9">
        <v>240</v>
      </c>
    </row>
    <row spans="1:5" r="10">
      <c t="s" s="3" r="A10">
        <v>236</v>
      </c>
    </row>
    <row spans="1:5" r="11">
      <c t="s" s="4" r="A11">
        <v>239</v>
      </c>
      <c t="n" s="6" r="B11">
        <v>186</v>
      </c>
      <c t="n" s="6" r="C11">
        <v>255</v>
      </c>
      <c t="n" s="6" r="D11">
        <v>410</v>
      </c>
      <c t="n" s="6" r="E11">
        <v>699</v>
      </c>
    </row>
    <row spans="1:5" r="12">
      <c t="s" s="4" r="A12">
        <v>241</v>
      </c>
    </row>
    <row spans="1:5" r="13">
      <c t="s" s="3" r="A13">
        <v>236</v>
      </c>
    </row>
    <row spans="1:5" r="14">
      <c t="s" s="4" r="A14">
        <v>237</v>
      </c>
      <c t="n" s="6" r="B14">
        <v>77</v>
      </c>
      <c t="n" s="6" r="C14">
        <v>127</v>
      </c>
      <c t="n" s="6" r="D14">
        <v>213</v>
      </c>
      <c t="n" s="6" r="E14">
        <v>411</v>
      </c>
    </row>
    <row spans="1:5" r="15">
      <c t="s" s="4" r="A15">
        <v>238</v>
      </c>
      <c t="n" s="6" r="B15">
        <v>-44</v>
      </c>
      <c t="n" s="6" r="C15">
        <v>-38</v>
      </c>
      <c t="n" s="6" r="D15">
        <v>-105</v>
      </c>
      <c t="n" s="6" r="E15">
        <v>-137</v>
      </c>
    </row>
    <row spans="1:5" r="16">
      <c t="s" s="4" r="A16">
        <v>239</v>
      </c>
      <c t="n" s="6" r="B16">
        <v>33</v>
      </c>
      <c t="n" s="6" r="C16">
        <v>89</v>
      </c>
      <c t="n" s="6" r="D16">
        <v>108</v>
      </c>
      <c t="n" s="6" r="E16">
        <v>274</v>
      </c>
    </row>
    <row spans="1:5" r="17">
      <c t="s" s="4" r="A17">
        <v>242</v>
      </c>
    </row>
    <row spans="1:5" r="18">
      <c t="s" s="3" r="A18">
        <v>236</v>
      </c>
    </row>
    <row spans="1:5" r="19">
      <c t="s" s="4" r="A19">
        <v>72</v>
      </c>
      <c t="n" s="6" r="B19">
        <v>-210</v>
      </c>
      <c t="n" s="6" r="C19">
        <v>-235</v>
      </c>
      <c t="n" s="6" r="D19">
        <v>-366</v>
      </c>
      <c t="n" s="6" r="E19">
        <v>-320</v>
      </c>
    </row>
    <row spans="1:5" r="20">
      <c t="s" s="4" r="A20">
        <v>243</v>
      </c>
    </row>
    <row spans="1:5" r="21">
      <c t="s" s="3" r="A21">
        <v>236</v>
      </c>
    </row>
    <row spans="1:5" r="22">
      <c t="s" s="4" r="A22">
        <v>80</v>
      </c>
      <c t="n" s="6" r="B22">
        <v>287</v>
      </c>
      <c t="n" s="6" r="C22">
        <v>362</v>
      </c>
      <c t="n" s="6" r="D22">
        <v>579</v>
      </c>
      <c t="n" s="6" r="E22">
        <v>731</v>
      </c>
    </row>
    <row spans="1:5" r="23">
      <c t="s" s="4" r="A23">
        <v>244</v>
      </c>
    </row>
    <row spans="1:5" r="24">
      <c t="s" s="3" r="A24">
        <v>236</v>
      </c>
    </row>
    <row spans="1:5" r="25">
      <c t="s" s="4" r="A25">
        <v>245</v>
      </c>
      <c t="n" s="6" r="B25">
        <v>249</v>
      </c>
      <c t="n" s="6" r="C25">
        <v>276</v>
      </c>
      <c t="n" s="6" r="D25">
        <v>509</v>
      </c>
      <c t="n" s="6" r="E25">
        <v>657</v>
      </c>
    </row>
    <row spans="1:5" r="26">
      <c t="s" s="4" r="A26">
        <v>246</v>
      </c>
      <c t="n" s="6" r="B26">
        <v>-12</v>
      </c>
      <c t="n" s="6" r="C26">
        <v>-15</v>
      </c>
      <c t="n" s="6" r="D26">
        <v>-24</v>
      </c>
      <c t="n" s="6" r="E26">
        <v>-29</v>
      </c>
    </row>
    <row spans="1:5" r="27">
      <c t="s" s="4" r="A27">
        <v>237</v>
      </c>
      <c t="n" s="6" r="B27">
        <v>237</v>
      </c>
      <c t="n" s="6" r="C27">
        <v>261</v>
      </c>
      <c t="n" s="6" r="D27">
        <v>485</v>
      </c>
      <c t="n" s="6" r="E27">
        <v>628</v>
      </c>
    </row>
    <row spans="1:5" r="28">
      <c t="s" s="4" r="A28">
        <v>238</v>
      </c>
      <c t="n" s="6" r="B28">
        <v>-84</v>
      </c>
      <c t="n" s="6" r="C28">
        <v>-95</v>
      </c>
      <c t="n" s="6" r="D28">
        <v>-183</v>
      </c>
      <c t="n" s="6" r="E28">
        <v>-203</v>
      </c>
    </row>
    <row spans="1:5" r="29">
      <c t="s" s="4" r="A29">
        <v>239</v>
      </c>
      <c t="n" s="7" r="B29">
        <v>153</v>
      </c>
      <c t="n" s="7" r="C29">
        <v>166</v>
      </c>
      <c t="n" s="7" r="D29">
        <v>302</v>
      </c>
      <c t="n" s="7" r="E29">
        <v>4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7</v>
      </c>
      <c t="s" s="2" r="B1">
        <v>2</v>
      </c>
      <c t="s" s="2" r="C1">
        <v>25</v>
      </c>
      <c t="s" s="2" r="D1">
        <v>26</v>
      </c>
    </row>
    <row spans="1:4" r="2">
      <c t="n" s="11" r="A2">
        <v>1</v>
      </c>
    </row>
    <row spans="1:4" r="3">
      <c t="s" s="3" r="A3">
        <v>248</v>
      </c>
    </row>
    <row spans="1:4" r="4">
      <c t="s" s="4" r="A4">
        <v>249</v>
      </c>
      <c t="n" s="7" r="B4">
        <v>7498</v>
      </c>
      <c t="n" s="7" r="C4">
        <v>7247</v>
      </c>
      <c t="n" s="7" r="D4">
        <v>7256</v>
      </c>
    </row>
    <row spans="1:4" r="5">
      <c t="s" s="4" r="A5">
        <v>250</v>
      </c>
      <c t="n" s="6" r="C5">
        <v>0</v>
      </c>
      <c t="n" s="6" r="D5">
        <v>0</v>
      </c>
    </row>
    <row spans="1:4" r="6">
      <c t="s" s="4" r="A6">
        <v>251</v>
      </c>
      <c t="n" s="6" r="C6">
        <v>0</v>
      </c>
      <c t="n" s="6" r="D6">
        <v>0</v>
      </c>
    </row>
    <row spans="1:4" r="7">
      <c t="s" s="4" r="A7">
        <v>252</v>
      </c>
      <c t="n" s="6" r="B7">
        <v>7498</v>
      </c>
      <c t="n" s="6" r="C7">
        <v>7247</v>
      </c>
      <c t="n" s="6" r="D7">
        <v>7256</v>
      </c>
    </row>
    <row spans="1:4" r="8">
      <c t="s" s="3" r="A8">
        <v>253</v>
      </c>
    </row>
    <row spans="1:4" r="9">
      <c t="s" s="4" r="A9">
        <v>250</v>
      </c>
      <c t="n" s="6" r="B9">
        <v>0</v>
      </c>
      <c t="n" s="6" r="C9">
        <v>0</v>
      </c>
      <c t="n" s="6" r="D9">
        <v>0</v>
      </c>
    </row>
    <row spans="1:4" r="10">
      <c t="s" s="4" r="A10">
        <v>251</v>
      </c>
      <c t="n" s="6" r="B10">
        <v>0</v>
      </c>
    </row>
    <row spans="1:4" r="11">
      <c t="s" s="4" r="A11">
        <v>254</v>
      </c>
      <c t="n" s="6" r="B11">
        <v>0</v>
      </c>
      <c t="n" s="6" r="C11">
        <v>0</v>
      </c>
      <c t="n" s="6" r="D11">
        <v>0</v>
      </c>
    </row>
    <row spans="1:4" r="12">
      <c t="n" s="11" r="A12">
        <v>2</v>
      </c>
    </row>
    <row spans="1:4" r="13">
      <c t="s" s="3" r="A13">
        <v>248</v>
      </c>
    </row>
    <row spans="1:4" r="14">
      <c t="s" s="4" r="A14">
        <v>249</v>
      </c>
      <c t="n" s="6" r="B14">
        <v>0</v>
      </c>
      <c t="n" s="6" r="C14">
        <v>0</v>
      </c>
      <c t="n" s="6" r="D14">
        <v>0</v>
      </c>
    </row>
    <row spans="1:4" r="15">
      <c t="s" s="4" r="A15">
        <v>250</v>
      </c>
      <c t="n" s="6" r="C15">
        <v>3</v>
      </c>
      <c t="n" s="6" r="D15">
        <v>30</v>
      </c>
    </row>
    <row spans="1:4" r="16">
      <c t="s" s="4" r="A16">
        <v>251</v>
      </c>
      <c t="n" s="6" r="C16">
        <v>386</v>
      </c>
      <c t="n" s="6" r="D16">
        <v>240</v>
      </c>
    </row>
    <row spans="1:4" r="17">
      <c t="s" s="4" r="A17">
        <v>252</v>
      </c>
      <c t="n" s="6" r="B17">
        <v>0</v>
      </c>
      <c t="n" s="6" r="C17">
        <v>389</v>
      </c>
      <c t="n" s="6" r="D17">
        <v>270</v>
      </c>
    </row>
    <row spans="1:4" r="18">
      <c t="s" s="3" r="A18">
        <v>253</v>
      </c>
    </row>
    <row spans="1:4" r="19">
      <c t="s" s="4" r="A19">
        <v>250</v>
      </c>
      <c t="n" s="6" r="B19">
        <v>2491</v>
      </c>
      <c t="n" s="6" r="C19">
        <v>698</v>
      </c>
      <c t="n" s="6" r="D19">
        <v>951</v>
      </c>
    </row>
    <row spans="1:4" r="20">
      <c t="s" s="4" r="A20">
        <v>251</v>
      </c>
      <c t="n" s="6" r="B20">
        <v>295</v>
      </c>
    </row>
    <row spans="1:4" r="21">
      <c t="s" s="4" r="A21">
        <v>254</v>
      </c>
      <c t="n" s="6" r="B21">
        <v>2786</v>
      </c>
      <c t="n" s="6" r="C21">
        <v>698</v>
      </c>
      <c t="n" s="6" r="D21">
        <v>951</v>
      </c>
    </row>
    <row spans="1:4" r="22">
      <c t="n" s="11" r="A22">
        <v>3</v>
      </c>
    </row>
    <row spans="1:4" r="23">
      <c t="s" s="3" r="A23">
        <v>248</v>
      </c>
    </row>
    <row spans="1:4" r="24">
      <c t="s" s="4" r="A24">
        <v>249</v>
      </c>
      <c t="n" s="6" r="B24">
        <v>0</v>
      </c>
      <c t="n" s="6" r="C24">
        <v>0</v>
      </c>
      <c t="n" s="6" r="D24">
        <v>0</v>
      </c>
    </row>
    <row spans="1:4" r="25">
      <c t="s" s="4" r="A25">
        <v>250</v>
      </c>
      <c t="n" s="6" r="C25">
        <v>0</v>
      </c>
      <c t="n" s="6" r="D25">
        <v>0</v>
      </c>
    </row>
    <row spans="1:4" r="26">
      <c t="s" s="4" r="A26">
        <v>251</v>
      </c>
      <c t="n" s="6" r="C26">
        <v>0</v>
      </c>
      <c t="n" s="6" r="D26">
        <v>0</v>
      </c>
    </row>
    <row spans="1:4" r="27">
      <c t="s" s="4" r="A27">
        <v>252</v>
      </c>
      <c t="n" s="6" r="B27">
        <v>0</v>
      </c>
      <c t="n" s="6" r="C27">
        <v>0</v>
      </c>
      <c t="n" s="6" r="D27">
        <v>0</v>
      </c>
    </row>
    <row spans="1:4" r="28">
      <c t="s" s="3" r="A28">
        <v>253</v>
      </c>
    </row>
    <row spans="1:4" r="29">
      <c t="s" s="4" r="A29">
        <v>250</v>
      </c>
      <c t="n" s="6" r="B29">
        <v>0</v>
      </c>
      <c t="n" s="6" r="C29">
        <v>0</v>
      </c>
      <c t="n" s="6" r="D29">
        <v>0</v>
      </c>
    </row>
    <row spans="1:4" r="30">
      <c t="s" s="4" r="A30">
        <v>251</v>
      </c>
      <c t="n" s="6" r="B30">
        <v>0</v>
      </c>
    </row>
    <row spans="1:4" r="31">
      <c t="s" s="4" r="A31">
        <v>254</v>
      </c>
      <c t="n" s="6" r="B31">
        <v>0</v>
      </c>
      <c t="n" s="6" r="C31">
        <v>0</v>
      </c>
      <c t="n" s="6" r="D31">
        <v>0</v>
      </c>
    </row>
    <row spans="1:4" r="32">
      <c t="s" s="4" r="A32">
        <v>134</v>
      </c>
    </row>
    <row spans="1:4" r="33">
      <c t="s" s="3" r="A33">
        <v>248</v>
      </c>
    </row>
    <row spans="1:4" r="34">
      <c t="s" s="4" r="A34">
        <v>249</v>
      </c>
      <c t="n" s="6" r="B34">
        <v>7498</v>
      </c>
      <c t="n" s="6" r="C34">
        <v>7247</v>
      </c>
      <c t="n" s="6" r="D34">
        <v>7256</v>
      </c>
    </row>
    <row spans="1:4" r="35">
      <c t="s" s="4" r="A35">
        <v>250</v>
      </c>
      <c t="n" s="6" r="C35">
        <v>3</v>
      </c>
      <c t="n" s="6" r="D35">
        <v>30</v>
      </c>
    </row>
    <row spans="1:4" r="36">
      <c t="s" s="4" r="A36">
        <v>251</v>
      </c>
      <c t="n" s="6" r="C36">
        <v>386</v>
      </c>
      <c t="n" s="6" r="D36">
        <v>240</v>
      </c>
    </row>
    <row spans="1:4" r="37">
      <c t="s" s="4" r="A37">
        <v>252</v>
      </c>
      <c t="n" s="6" r="B37">
        <v>7498</v>
      </c>
      <c t="n" s="6" r="C37">
        <v>7636</v>
      </c>
      <c t="n" s="6" r="D37">
        <v>7526</v>
      </c>
    </row>
    <row spans="1:4" r="38">
      <c t="s" s="3" r="A38">
        <v>253</v>
      </c>
    </row>
    <row spans="1:4" r="39">
      <c t="s" s="4" r="A39">
        <v>250</v>
      </c>
      <c t="n" s="6" r="B39">
        <v>2491</v>
      </c>
      <c t="n" s="6" r="C39">
        <v>698</v>
      </c>
      <c t="n" s="6" r="D39">
        <v>951</v>
      </c>
    </row>
    <row spans="1:4" r="40">
      <c t="s" s="4" r="A40">
        <v>251</v>
      </c>
      <c t="n" s="6" r="B40">
        <v>295</v>
      </c>
    </row>
    <row spans="1:4" r="41">
      <c t="s" s="4" r="A41">
        <v>254</v>
      </c>
      <c t="n" s="7" r="B41">
        <v>2786</v>
      </c>
      <c t="n" s="7" r="C41">
        <v>698</v>
      </c>
      <c t="n" s="7" r="D41">
        <v>9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s="1" r="A1">
        <v>255</v>
      </c>
      <c t="s" s="2" r="B1">
        <v>256</v>
      </c>
      <c t="s" s="2" r="C1">
        <v>257</v>
      </c>
      <c t="s" s="2" r="D1">
        <v>258</v>
      </c>
    </row>
    <row spans="1:4" r="2">
      <c t="s" s="3" r="A2">
        <v>259</v>
      </c>
    </row>
    <row spans="1:4" r="3">
      <c t="s" s="4" r="A3">
        <v>260</v>
      </c>
      <c t="n" s="7" r="B3">
        <v>141700</v>
      </c>
      <c t="n" s="7" r="C3">
        <v>159800</v>
      </c>
      <c t="n" s="7" r="D3">
        <v>168200</v>
      </c>
    </row>
    <row spans="1:4" r="4">
      <c t="s" s="4" r="A4">
        <v>261</v>
      </c>
      <c t="n" s="7" r="B4">
        <v>141700</v>
      </c>
      <c t="n" s="6" r="C4">
        <v>159800</v>
      </c>
      <c t="n" s="6" r="D4">
        <v>168200</v>
      </c>
    </row>
    <row spans="1:4" r="5">
      <c t="s" s="4" r="A5">
        <v>262</v>
      </c>
    </row>
    <row spans="1:4" r="6">
      <c t="s" s="3" r="A6">
        <v>259</v>
      </c>
    </row>
    <row spans="1:4" r="7">
      <c t="s" s="4" r="A7">
        <v>263</v>
      </c>
      <c t="n" s="6" r="B7">
        <v>4</v>
      </c>
    </row>
    <row spans="1:4" r="8">
      <c t="s" s="4" r="A8">
        <v>264</v>
      </c>
      <c t="n" s="7" r="B8">
        <v>25000</v>
      </c>
    </row>
    <row spans="1:4" r="9">
      <c t="s" s="4" r="A9">
        <v>265</v>
      </c>
    </row>
    <row spans="1:4" r="10">
      <c t="s" s="3" r="A10">
        <v>259</v>
      </c>
    </row>
    <row spans="1:4" r="11">
      <c t="s" s="4" r="A11">
        <v>263</v>
      </c>
      <c t="n" s="6" r="B11">
        <v>2</v>
      </c>
    </row>
    <row spans="1:4" r="12">
      <c t="s" s="4" r="A12">
        <v>264</v>
      </c>
      <c t="n" s="7" r="B12">
        <v>15000</v>
      </c>
    </row>
    <row spans="1:4" r="13">
      <c t="s" s="4" r="A13">
        <v>266</v>
      </c>
      <c t="s" s="4" r="B13">
        <v>267</v>
      </c>
    </row>
    <row spans="1:4" r="14">
      <c t="s" s="4" r="A14">
        <v>268</v>
      </c>
    </row>
    <row spans="1:4" r="15">
      <c t="s" s="3" r="A15">
        <v>259</v>
      </c>
    </row>
    <row spans="1:4" r="16">
      <c t="s" s="4" r="A16">
        <v>264</v>
      </c>
      <c t="n" s="7" r="B16">
        <v>10000</v>
      </c>
    </row>
    <row spans="1:4" r="17">
      <c t="s" s="4" r="A17">
        <v>266</v>
      </c>
      <c t="s" s="4" r="B17">
        <v>269</v>
      </c>
    </row>
    <row spans="1:4" r="18">
      <c t="s" s="4" r="A18">
        <v>270</v>
      </c>
    </row>
    <row spans="1:4" r="19">
      <c t="s" s="3" r="A19">
        <v>259</v>
      </c>
    </row>
    <row spans="1:4" r="20">
      <c t="s" s="4" r="A20">
        <v>271</v>
      </c>
      <c t="n" s="7" r="B20">
        <v>7498</v>
      </c>
      <c t="n" s="7" r="C20">
        <v>7247</v>
      </c>
      <c t="n" s="7" r="D20">
        <v>7256</v>
      </c>
    </row>
    <row spans="1:4" r="21">
      <c t="s" s="4" r="A21">
        <v>272</v>
      </c>
    </row>
    <row spans="1:4" r="22">
      <c t="s" s="3" r="A22">
        <v>259</v>
      </c>
    </row>
    <row spans="1:4" r="23">
      <c t="s" s="4" r="A23">
        <v>271</v>
      </c>
      <c t="n" s="7" r="B23">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31"/>
    <col customWidth="1" max="3" min="3" width="21"/>
    <col customWidth="1" max="4" min="4" width="21"/>
  </cols>
  <sheetData>
    <row spans="1:4" r="1">
      <c t="s" s="1" r="A1">
        <v>273</v>
      </c>
      <c t="s" s="2" r="B1">
        <v>1</v>
      </c>
    </row>
    <row spans="1:4" r="2">
      <c t="s" s="2" r="B2">
        <v>274</v>
      </c>
      <c t="s" s="2" r="C2">
        <v>257</v>
      </c>
      <c t="s" s="2" r="D2">
        <v>258</v>
      </c>
    </row>
    <row spans="1:4" r="3">
      <c t="s" s="3" r="A3">
        <v>275</v>
      </c>
    </row>
    <row spans="1:4" r="4">
      <c t="s" s="4" r="A4">
        <v>276</v>
      </c>
      <c t="n" s="6" r="B4">
        <v>2</v>
      </c>
    </row>
    <row spans="1:4" r="5">
      <c t="s" s="4" r="A5">
        <v>277</v>
      </c>
      <c t="n" s="7" r="B5">
        <v>4793000</v>
      </c>
      <c t="n" s="7" r="C5">
        <v>4000000</v>
      </c>
      <c t="n" s="7" r="D5">
        <v>3963000</v>
      </c>
    </row>
    <row spans="1:4" r="6">
      <c t="s" s="4" r="A6">
        <v>278</v>
      </c>
    </row>
    <row spans="1:4" r="7">
      <c t="s" s="3" r="A7">
        <v>275</v>
      </c>
    </row>
    <row spans="1:4" r="8">
      <c t="s" s="4" r="A8">
        <v>277</v>
      </c>
      <c t="n" s="6" r="B8">
        <v>2500000</v>
      </c>
    </row>
    <row spans="1:4" r="9">
      <c t="s" s="4" r="A9">
        <v>279</v>
      </c>
    </row>
    <row spans="1:4" r="10">
      <c t="s" s="3" r="A10">
        <v>275</v>
      </c>
    </row>
    <row spans="1:4" r="11">
      <c t="s" s="4" r="A11">
        <v>280</v>
      </c>
      <c t="n" s="7" r="B11">
        <v>30600000</v>
      </c>
      <c t="n" s="7" r="C11">
        <v>24600000</v>
      </c>
      <c t="n" s="7" r="D11">
        <v>27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81</v>
      </c>
      <c t="s" s="2" r="B1">
        <v>69</v>
      </c>
      <c t="s" s="2" r="D1">
        <v>1</v>
      </c>
    </row>
    <row spans="1:5" r="2">
      <c t="s" s="2" r="B2">
        <v>2</v>
      </c>
      <c t="s" s="2" r="C2">
        <v>26</v>
      </c>
      <c t="s" s="2" r="D2">
        <v>2</v>
      </c>
      <c t="s" s="2" r="E2">
        <v>26</v>
      </c>
    </row>
    <row spans="1:5" r="3">
      <c t="s" s="3" r="A3">
        <v>275</v>
      </c>
    </row>
    <row spans="1:5" r="4">
      <c t="s" s="4" r="A4">
        <v>71</v>
      </c>
      <c t="n" s="7" r="B4">
        <v>178007</v>
      </c>
      <c t="n" s="7" r="C4">
        <v>196500</v>
      </c>
      <c t="n" s="7" r="D4">
        <v>351428</v>
      </c>
      <c t="n" s="7" r="E4">
        <v>390234</v>
      </c>
    </row>
    <row spans="1:5" r="5">
      <c t="s" s="4" r="A5">
        <v>73</v>
      </c>
      <c t="n" s="6" r="B5">
        <v>40529</v>
      </c>
      <c t="n" s="6" r="C5">
        <v>35381</v>
      </c>
      <c t="n" s="6" r="D5">
        <v>80534</v>
      </c>
      <c t="n" s="6" r="E5">
        <v>73570</v>
      </c>
    </row>
    <row spans="1:5" r="6">
      <c t="s" s="4" r="A6">
        <v>86</v>
      </c>
      <c t="n" s="6" r="B6">
        <v>3116</v>
      </c>
      <c t="n" s="6" r="C6">
        <v>-275</v>
      </c>
      <c t="n" s="6" r="D6">
        <v>5918</v>
      </c>
      <c t="n" s="6" r="E6">
        <v>752</v>
      </c>
    </row>
    <row spans="1:5" r="7">
      <c t="s" s="4" r="A7">
        <v>282</v>
      </c>
    </row>
    <row spans="1:5" r="8">
      <c t="s" s="3" r="A8">
        <v>275</v>
      </c>
    </row>
    <row spans="1:5" r="9">
      <c t="s" s="4" r="A9">
        <v>71</v>
      </c>
      <c t="n" s="6" r="B9">
        <v>160281</v>
      </c>
      <c t="n" s="6" r="C9">
        <v>155103</v>
      </c>
      <c t="n" s="6" r="D9">
        <v>305351</v>
      </c>
      <c t="n" s="6" r="E9">
        <v>303174</v>
      </c>
    </row>
    <row spans="1:5" r="10">
      <c t="s" s="4" r="A10">
        <v>73</v>
      </c>
      <c t="n" s="6" r="B10">
        <v>19673</v>
      </c>
      <c t="n" s="6" r="C10">
        <v>18068</v>
      </c>
      <c t="n" s="6" r="D10">
        <v>38421</v>
      </c>
      <c t="n" s="6" r="E10">
        <v>36946</v>
      </c>
    </row>
    <row spans="1:5" r="11">
      <c t="s" s="4" r="A11">
        <v>283</v>
      </c>
      <c t="n" s="6" r="B11">
        <v>13246</v>
      </c>
      <c t="n" s="6" r="C11">
        <v>12531</v>
      </c>
      <c t="n" s="6" r="D11">
        <v>26367</v>
      </c>
      <c t="n" s="6" r="E11">
        <v>25650</v>
      </c>
    </row>
    <row spans="1:5" r="12">
      <c t="s" s="4" r="A12">
        <v>86</v>
      </c>
      <c t="n" s="7" r="B12">
        <v>9717</v>
      </c>
      <c t="n" s="7" r="C12">
        <v>9563</v>
      </c>
      <c t="n" s="7" r="D12">
        <v>19727</v>
      </c>
      <c t="n" s="7" r="E12">
        <v>197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284</v>
      </c>
      <c t="s" s="2" r="B1">
        <v>1</v>
      </c>
    </row>
    <row spans="1:4" r="2">
      <c t="s" s="2" r="B2">
        <v>2</v>
      </c>
      <c t="s" s="2" r="C2">
        <v>25</v>
      </c>
      <c t="s" s="2" r="D2">
        <v>26</v>
      </c>
    </row>
    <row spans="1:4" r="3">
      <c t="s" s="3" r="A3">
        <v>285</v>
      </c>
    </row>
    <row spans="1:4" r="4">
      <c t="s" s="4" r="A4">
        <v>286</v>
      </c>
      <c t="n" s="7" r="B4">
        <v>9200000</v>
      </c>
      <c t="n" s="7" r="C4">
        <v>9100000</v>
      </c>
      <c t="n" s="7" r="D4">
        <v>9300000</v>
      </c>
    </row>
    <row spans="1:4" r="5">
      <c t="s" s="4" r="A5">
        <v>287</v>
      </c>
    </row>
    <row spans="1:4" r="6">
      <c t="s" s="3" r="A6">
        <v>285</v>
      </c>
    </row>
    <row spans="1:4" r="7">
      <c t="s" s="4" r="A7">
        <v>288</v>
      </c>
      <c t="n" s="6" r="B7">
        <v>0</v>
      </c>
    </row>
    <row spans="1:4" r="8">
      <c t="s" s="4" r="A8">
        <v>289</v>
      </c>
    </row>
    <row spans="1:4" r="9">
      <c t="s" s="3" r="A9">
        <v>285</v>
      </c>
    </row>
    <row spans="1:4" r="10">
      <c t="s" s="4" r="A10">
        <v>288</v>
      </c>
      <c t="n" s="7" r="B10">
        <v>5400000</v>
      </c>
    </row>
    <row spans="1:4" r="11">
      <c t="s" s="4" r="A11">
        <v>290</v>
      </c>
    </row>
    <row spans="1:4" r="12">
      <c t="s" s="3" r="A12">
        <v>285</v>
      </c>
    </row>
    <row spans="1:4" r="13">
      <c t="s" s="4" r="A13">
        <v>291</v>
      </c>
      <c t="s" s="4" r="B13">
        <v>292</v>
      </c>
    </row>
    <row spans="1:4" r="14">
      <c t="s" s="4" r="A14">
        <v>288</v>
      </c>
      <c t="n" s="7" r="B14">
        <v>4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93</v>
      </c>
      <c t="s" s="2" r="B1">
        <v>1</v>
      </c>
    </row>
    <row spans="1:2" r="2">
      <c t="s" s="2" r="B2">
        <v>294</v>
      </c>
    </row>
    <row spans="1:2" r="3">
      <c t="s" s="3" r="A3">
        <v>295</v>
      </c>
    </row>
    <row spans="1:2" r="4">
      <c t="s" s="4" r="A4">
        <v>296</v>
      </c>
      <c t="n" s="7" r="B4">
        <v>6107</v>
      </c>
    </row>
    <row spans="1:2" r="5">
      <c t="s" s="4" r="A5">
        <v>297</v>
      </c>
      <c t="n" s="6" r="B5">
        <v>3819</v>
      </c>
    </row>
    <row spans="1:2" r="6">
      <c t="s" s="4" r="A6">
        <v>298</v>
      </c>
      <c t="n" s="6" r="B6">
        <v>-5103</v>
      </c>
    </row>
    <row spans="1:2" r="7">
      <c t="s" s="4" r="A7">
        <v>299</v>
      </c>
      <c t="n" s="7" r="B7">
        <v>48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00</v>
      </c>
      <c t="s" s="2" r="B1">
        <v>69</v>
      </c>
      <c t="s" s="2" r="D1">
        <v>1</v>
      </c>
    </row>
    <row spans="1:5" r="2">
      <c t="s" s="2" r="B2">
        <v>2</v>
      </c>
      <c t="s" s="2" r="C2">
        <v>26</v>
      </c>
      <c t="s" s="2" r="D2">
        <v>2</v>
      </c>
      <c t="s" s="2" r="E2">
        <v>26</v>
      </c>
    </row>
    <row spans="1:5" r="3">
      <c t="s" s="3" r="A3">
        <v>301</v>
      </c>
    </row>
    <row spans="1:5" r="4">
      <c t="s" s="4" r="A4">
        <v>238</v>
      </c>
      <c t="n" s="7" r="B4">
        <v>1439</v>
      </c>
      <c t="n" s="7" r="C4">
        <v>56</v>
      </c>
      <c t="n" s="7" r="D4">
        <v>460</v>
      </c>
      <c t="n" s="7" r="E4">
        <v>-324</v>
      </c>
    </row>
    <row spans="1:5" r="5">
      <c t="s" s="4" r="A5">
        <v>302</v>
      </c>
    </row>
    <row spans="1:5" r="6">
      <c t="s" s="3" r="A6">
        <v>301</v>
      </c>
    </row>
    <row spans="1:5" r="7">
      <c t="s" s="4" r="A7">
        <v>303</v>
      </c>
      <c t="n" s="6" r="B7">
        <v>2200</v>
      </c>
      <c t="n" s="6" r="D7">
        <v>2200</v>
      </c>
    </row>
    <row spans="1:5" r="8">
      <c t="s" s="4" r="A8">
        <v>304</v>
      </c>
    </row>
    <row spans="1:5" r="9">
      <c t="s" s="3" r="A9">
        <v>301</v>
      </c>
    </row>
    <row spans="1:5" r="10">
      <c t="s" s="4" r="A10">
        <v>238</v>
      </c>
      <c t="n" s="7" r="B10">
        <v>2300</v>
      </c>
      <c t="n" s="7" r="D10">
        <v>2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9</v>
      </c>
      <c t="s" s="2" r="D1">
        <v>1</v>
      </c>
    </row>
    <row spans="1:5" r="2">
      <c t="s" s="2" r="B2">
        <v>2</v>
      </c>
      <c t="s" s="2" r="C2">
        <v>26</v>
      </c>
      <c t="s" s="2" r="D2">
        <v>2</v>
      </c>
      <c t="s" s="2" r="E2">
        <v>26</v>
      </c>
    </row>
    <row spans="1:5" r="3">
      <c t="s" s="4" r="A3">
        <v>306</v>
      </c>
    </row>
    <row spans="1:5" r="4">
      <c t="s" s="3" r="A4">
        <v>307</v>
      </c>
    </row>
    <row spans="1:5" r="5">
      <c t="s" s="4" r="A5">
        <v>308</v>
      </c>
      <c t="n" s="7" r="B5">
        <v>18</v>
      </c>
      <c t="n" s="7" r="C5">
        <v>18</v>
      </c>
      <c t="n" s="7" r="D5">
        <v>35</v>
      </c>
      <c t="n" s="7" r="E5">
        <v>35</v>
      </c>
    </row>
    <row spans="1:5" r="6">
      <c t="s" s="4" r="A6">
        <v>309</v>
      </c>
      <c t="n" s="6" r="B6">
        <v>690</v>
      </c>
      <c t="n" s="6" r="C6">
        <v>673</v>
      </c>
      <c t="n" s="6" r="D6">
        <v>1408</v>
      </c>
      <c t="n" s="6" r="E6">
        <v>1390</v>
      </c>
    </row>
    <row spans="1:5" r="7">
      <c t="s" s="4" r="A7">
        <v>310</v>
      </c>
      <c t="n" s="6" r="B7">
        <v>-1195</v>
      </c>
      <c t="n" s="6" r="C7">
        <v>-1205</v>
      </c>
      <c t="n" s="6" r="D7">
        <v>-2465</v>
      </c>
      <c t="n" s="6" r="E7">
        <v>-2482</v>
      </c>
    </row>
    <row spans="1:5" r="8">
      <c t="s" s="4" r="A8">
        <v>311</v>
      </c>
      <c t="n" s="6" r="B8">
        <v>246</v>
      </c>
      <c t="n" s="6" r="C8">
        <v>274</v>
      </c>
      <c t="n" s="6" r="D8">
        <v>529</v>
      </c>
      <c t="n" s="6" r="E8">
        <v>585</v>
      </c>
    </row>
    <row spans="1:5" r="9">
      <c t="s" s="4" r="A9">
        <v>312</v>
      </c>
      <c t="n" s="6" r="B9">
        <v>-12</v>
      </c>
      <c t="n" s="6" r="C9">
        <v>-15</v>
      </c>
      <c t="n" s="6" r="D9">
        <v>-24</v>
      </c>
      <c t="n" s="6" r="E9">
        <v>-29</v>
      </c>
    </row>
    <row spans="1:5" r="10">
      <c t="s" s="4" r="A10">
        <v>134</v>
      </c>
      <c t="n" s="6" r="B10">
        <v>-253</v>
      </c>
      <c t="n" s="6" r="C10">
        <v>-255</v>
      </c>
      <c t="n" s="6" r="D10">
        <v>-517</v>
      </c>
      <c t="n" s="6" r="E10">
        <v>-501</v>
      </c>
    </row>
    <row spans="1:5" r="11">
      <c t="s" s="4" r="A11">
        <v>313</v>
      </c>
    </row>
    <row spans="1:5" r="12">
      <c t="s" s="3" r="A12">
        <v>307</v>
      </c>
    </row>
    <row spans="1:5" r="13">
      <c t="s" s="4" r="A13">
        <v>309</v>
      </c>
      <c t="n" s="6" r="B13">
        <v>37</v>
      </c>
      <c t="n" s="6" r="C13">
        <v>40</v>
      </c>
      <c t="n" s="6" r="D13">
        <v>72</v>
      </c>
      <c t="n" s="6" r="E13">
        <v>79</v>
      </c>
    </row>
    <row spans="1:5" r="14">
      <c t="s" s="4" r="A14">
        <v>310</v>
      </c>
      <c t="n" s="6" r="B14">
        <v>-64</v>
      </c>
      <c t="n" s="6" r="C14">
        <v>-71</v>
      </c>
      <c t="n" s="6" r="D14">
        <v>-124</v>
      </c>
      <c t="n" s="6" r="E14">
        <v>-141</v>
      </c>
    </row>
    <row spans="1:5" r="15">
      <c t="s" s="4" r="A15">
        <v>311</v>
      </c>
      <c t="n" s="6" r="B15">
        <v>7</v>
      </c>
      <c t="n" s="6" r="C15">
        <v>12</v>
      </c>
      <c t="n" s="6" r="D15">
        <v>13</v>
      </c>
      <c t="n" s="6" r="E15">
        <v>23</v>
      </c>
    </row>
    <row spans="1:5" r="16">
      <c t="s" s="4" r="A16">
        <v>134</v>
      </c>
      <c t="n" s="7" r="B16">
        <v>-20</v>
      </c>
      <c t="n" s="7" r="C16">
        <v>-19</v>
      </c>
      <c t="n" s="7" r="D16">
        <v>-39</v>
      </c>
      <c t="n" s="7" r="E16">
        <v>-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26</v>
      </c>
      <c t="s" s="2" r="D2">
        <v>2</v>
      </c>
      <c t="s" s="2" r="E2">
        <v>26</v>
      </c>
    </row>
    <row spans="1:5" r="3">
      <c t="s" s="3" r="A3">
        <v>70</v>
      </c>
    </row>
    <row spans="1:5" r="4">
      <c t="s" s="4" r="A4">
        <v>71</v>
      </c>
      <c t="n" s="7" r="B4">
        <v>178007</v>
      </c>
      <c t="n" s="7" r="C4">
        <v>196500</v>
      </c>
      <c t="n" s="7" r="D4">
        <v>351428</v>
      </c>
      <c t="n" s="7" r="E4">
        <v>390234</v>
      </c>
    </row>
    <row spans="1:5" r="5">
      <c t="s" s="4" r="A5">
        <v>72</v>
      </c>
      <c t="n" s="6" r="B5">
        <v>137478</v>
      </c>
      <c t="n" s="6" r="C5">
        <v>161119</v>
      </c>
      <c t="n" s="6" r="D5">
        <v>270894</v>
      </c>
      <c t="n" s="6" r="E5">
        <v>316664</v>
      </c>
    </row>
    <row spans="1:5" r="6">
      <c t="s" s="4" r="A6">
        <v>73</v>
      </c>
      <c t="n" s="6" r="B6">
        <v>40529</v>
      </c>
      <c t="n" s="6" r="C6">
        <v>35381</v>
      </c>
      <c t="n" s="6" r="D6">
        <v>80534</v>
      </c>
      <c t="n" s="6" r="E6">
        <v>73570</v>
      </c>
    </row>
    <row spans="1:5" r="7">
      <c t="s" s="4" r="A7">
        <v>74</v>
      </c>
      <c t="n" s="6" r="B7">
        <v>13035</v>
      </c>
      <c t="n" s="6" r="C7">
        <v>12076</v>
      </c>
      <c t="n" s="6" r="D7">
        <v>25683</v>
      </c>
      <c t="n" s="6" r="E7">
        <v>24629</v>
      </c>
    </row>
    <row spans="1:5" r="8">
      <c t="s" s="3" r="A8">
        <v>75</v>
      </c>
    </row>
    <row spans="1:5" r="9">
      <c t="s" s="4" r="A9">
        <v>76</v>
      </c>
      <c t="n" s="6" r="B9">
        <v>47528</v>
      </c>
      <c t="n" s="6" r="C9">
        <v>45219</v>
      </c>
      <c t="n" s="6" r="D9">
        <v>93787</v>
      </c>
      <c t="n" s="6" r="E9">
        <v>91635</v>
      </c>
    </row>
    <row spans="1:5" r="10">
      <c t="s" s="4" r="A10">
        <v>77</v>
      </c>
      <c t="n" s="6" r="B10">
        <v>826</v>
      </c>
      <c t="n" s="6" r="C10">
        <v>950</v>
      </c>
      <c t="n" s="6" r="D10">
        <v>1808</v>
      </c>
      <c t="n" s="6" r="E10">
        <v>2035</v>
      </c>
    </row>
    <row spans="1:5" r="11">
      <c t="s" s="4" r="A11">
        <v>75</v>
      </c>
      <c t="n" s="6" r="B11">
        <v>48354</v>
      </c>
      <c t="n" s="6" r="C11">
        <v>46169</v>
      </c>
      <c t="n" s="6" r="D11">
        <v>95595</v>
      </c>
      <c t="n" s="6" r="E11">
        <v>93670</v>
      </c>
    </row>
    <row spans="1:5" r="12">
      <c t="s" s="4" r="A12">
        <v>78</v>
      </c>
      <c t="n" s="6" r="B12">
        <v>5210</v>
      </c>
      <c t="n" s="6" r="C12">
        <v>1288</v>
      </c>
      <c t="n" s="6" r="D12">
        <v>10622</v>
      </c>
      <c t="n" s="6" r="E12">
        <v>4529</v>
      </c>
    </row>
    <row spans="1:5" r="13">
      <c t="s" s="3" r="A13">
        <v>79</v>
      </c>
    </row>
    <row spans="1:5" r="14">
      <c t="s" s="4" r="A14">
        <v>80</v>
      </c>
      <c t="n" s="6" r="B14">
        <v>1470</v>
      </c>
      <c t="n" s="6" r="C14">
        <v>1661</v>
      </c>
      <c t="n" s="6" r="D14">
        <v>2975</v>
      </c>
      <c t="n" s="6" r="E14">
        <v>3786</v>
      </c>
    </row>
    <row spans="1:5" r="15">
      <c t="s" s="4" r="A15">
        <v>81</v>
      </c>
      <c t="n" s="6" r="B15">
        <v>-303</v>
      </c>
      <c t="n" s="6" r="C15">
        <v>-300</v>
      </c>
      <c t="n" s="6" r="D15">
        <v>-606</v>
      </c>
      <c t="n" s="6" r="E15">
        <v>-1472</v>
      </c>
    </row>
    <row spans="1:5" r="16">
      <c t="s" s="4" r="A16">
        <v>82</v>
      </c>
      <c t="n" s="6" r="B16">
        <v>349</v>
      </c>
      <c t="n" s="6" r="C16">
        <v>425</v>
      </c>
      <c t="n" s="6" r="D16">
        <v>725</v>
      </c>
      <c t="n" s="6" r="E16">
        <v>827</v>
      </c>
    </row>
    <row spans="1:5" r="17">
      <c t="s" s="4" r="A17">
        <v>83</v>
      </c>
      <c t="n" s="6" r="B17">
        <v>2017</v>
      </c>
      <c t="n" s="6" r="C17">
        <v>-167</v>
      </c>
      <c t="n" s="6" r="D17">
        <v>2070</v>
      </c>
      <c t="n" s="6" r="E17">
        <v>312</v>
      </c>
    </row>
    <row spans="1:5" r="18">
      <c t="s" s="4" r="A18">
        <v>79</v>
      </c>
      <c t="n" s="6" r="B18">
        <v>3533</v>
      </c>
      <c t="n" s="6" r="C18">
        <v>1619</v>
      </c>
      <c t="n" s="6" r="D18">
        <v>5164</v>
      </c>
      <c t="n" s="6" r="E18">
        <v>3453</v>
      </c>
    </row>
    <row spans="1:5" r="19">
      <c t="s" s="4" r="A19">
        <v>84</v>
      </c>
      <c t="n" s="6" r="B19">
        <v>1677</v>
      </c>
      <c t="n" s="6" r="C19">
        <v>-331</v>
      </c>
      <c t="n" s="6" r="D19">
        <v>5458</v>
      </c>
      <c t="n" s="6" r="E19">
        <v>1076</v>
      </c>
    </row>
    <row spans="1:5" r="20">
      <c t="s" s="4" r="A20">
        <v>85</v>
      </c>
      <c t="n" s="6" r="B20">
        <v>-1439</v>
      </c>
      <c t="n" s="6" r="C20">
        <v>-56</v>
      </c>
      <c t="n" s="6" r="D20">
        <v>-460</v>
      </c>
      <c t="n" s="6" r="E20">
        <v>324</v>
      </c>
    </row>
    <row spans="1:5" r="21">
      <c t="s" s="4" r="A21">
        <v>86</v>
      </c>
      <c t="n" s="7" r="B21">
        <v>3116</v>
      </c>
      <c t="n" s="7" r="C21">
        <v>-275</v>
      </c>
      <c t="n" s="7" r="D21">
        <v>5918</v>
      </c>
      <c t="n" s="7" r="E21">
        <v>752</v>
      </c>
    </row>
    <row spans="1:5" r="22">
      <c t="s" s="3" r="A22">
        <v>87</v>
      </c>
    </row>
    <row spans="1:5" r="23">
      <c t="s" s="4" r="A23">
        <v>88</v>
      </c>
      <c t="n" s="8" r="B23">
        <v>0.45</v>
      </c>
      <c t="n" s="8" r="C23">
        <v>-0.04</v>
      </c>
      <c t="n" s="8" r="D23">
        <v>0.86</v>
      </c>
      <c t="n" s="8" r="E23">
        <v>0.11</v>
      </c>
    </row>
    <row spans="1:5" r="24">
      <c t="s" s="4" r="A24">
        <v>89</v>
      </c>
      <c t="n" s="9" r="B24">
        <v>0.45</v>
      </c>
      <c t="n" s="9" r="C24">
        <v>-0.04</v>
      </c>
      <c t="n" s="9" r="D24">
        <v>0.86</v>
      </c>
      <c t="n" s="9" r="E24">
        <v>0.11</v>
      </c>
    </row>
    <row spans="1:5" r="25">
      <c t="s" s="4" r="A25">
        <v>90</v>
      </c>
      <c t="n" s="10" r="B25">
        <v>0.2675</v>
      </c>
      <c t="n" s="10" r="C25">
        <v>0.2625</v>
      </c>
      <c t="n" s="8" r="D25">
        <v>0.53</v>
      </c>
      <c t="n" s="10" r="E25">
        <v>0.52</v>
      </c>
    </row>
    <row spans="1:5" r="26">
      <c t="s" s="4" r="A26">
        <v>91</v>
      </c>
      <c t="n" s="6" r="B26">
        <v>6856</v>
      </c>
      <c t="n" s="6" r="C26">
        <v>7048</v>
      </c>
      <c t="n" s="6" r="D26">
        <v>6853</v>
      </c>
      <c t="n" s="6" r="E26">
        <v>7114</v>
      </c>
    </row>
    <row spans="1:5" r="27">
      <c t="s" s="4" r="A27">
        <v>92</v>
      </c>
      <c t="n" s="6" r="B27">
        <v>6874</v>
      </c>
      <c t="n" s="6" r="C27">
        <v>7048</v>
      </c>
      <c t="n" s="6" r="D27">
        <v>6878</v>
      </c>
      <c t="n" s="6" r="E27">
        <v>7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14</v>
      </c>
      <c t="s" s="2" r="B1">
        <v>69</v>
      </c>
      <c t="s" s="2" r="D1">
        <v>1</v>
      </c>
    </row>
    <row spans="1:5" r="2">
      <c t="s" s="2" r="B2">
        <v>2</v>
      </c>
      <c t="s" s="2" r="C2">
        <v>26</v>
      </c>
      <c t="s" s="2" r="D2">
        <v>2</v>
      </c>
      <c t="s" s="2" r="E2">
        <v>26</v>
      </c>
    </row>
    <row spans="1:5" r="3">
      <c t="s" s="3" r="A3">
        <v>315</v>
      </c>
    </row>
    <row spans="1:5" r="4">
      <c t="s" s="4" r="A4">
        <v>71</v>
      </c>
      <c t="n" s="7" r="B4">
        <v>178007</v>
      </c>
      <c t="n" s="7" r="C4">
        <v>196500</v>
      </c>
      <c t="n" s="7" r="D4">
        <v>351428</v>
      </c>
      <c t="n" s="7" r="E4">
        <v>390234</v>
      </c>
    </row>
    <row spans="1:5" r="5">
      <c t="s" s="4" r="A5">
        <v>316</v>
      </c>
      <c t="n" s="6" r="B5">
        <v>5210</v>
      </c>
      <c t="n" s="6" r="C5">
        <v>1288</v>
      </c>
      <c t="n" s="6" r="D5">
        <v>10622</v>
      </c>
      <c t="n" s="6" r="E5">
        <v>4529</v>
      </c>
    </row>
    <row spans="1:5" r="6">
      <c t="s" s="4" r="A6">
        <v>86</v>
      </c>
      <c t="n" s="6" r="B6">
        <v>3116</v>
      </c>
      <c t="n" s="6" r="C6">
        <v>-275</v>
      </c>
      <c t="n" s="6" r="D6">
        <v>5918</v>
      </c>
      <c t="n" s="6" r="E6">
        <v>752</v>
      </c>
    </row>
    <row spans="1:5" r="7">
      <c t="s" s="4" r="A7">
        <v>317</v>
      </c>
    </row>
    <row spans="1:5" r="8">
      <c t="s" s="3" r="A8">
        <v>315</v>
      </c>
    </row>
    <row spans="1:5" r="9">
      <c t="s" s="4" r="A9">
        <v>71</v>
      </c>
      <c t="n" s="6" r="B9">
        <v>23089</v>
      </c>
      <c t="n" s="6" r="C9">
        <v>37942</v>
      </c>
      <c t="n" s="6" r="D9">
        <v>53376</v>
      </c>
      <c t="n" s="6" r="E9">
        <v>79261</v>
      </c>
    </row>
    <row spans="1:5" r="10">
      <c t="s" s="4" r="A10">
        <v>316</v>
      </c>
      <c t="n" s="6" r="B10">
        <v>4823</v>
      </c>
      <c t="n" s="6" r="C10">
        <v>2382</v>
      </c>
      <c t="n" s="6" r="D10">
        <v>14565</v>
      </c>
      <c t="n" s="6" r="E10">
        <v>7589</v>
      </c>
    </row>
    <row spans="1:5" r="11">
      <c t="s" s="4" r="A11">
        <v>86</v>
      </c>
      <c t="n" s="6" r="B11">
        <v>3324</v>
      </c>
      <c t="n" s="6" r="C11">
        <v>4199</v>
      </c>
      <c t="n" s="6" r="D11">
        <v>11577</v>
      </c>
      <c t="n" s="6" r="E11">
        <v>8746</v>
      </c>
    </row>
    <row spans="1:5" r="12">
      <c t="s" s="4" r="A12">
        <v>318</v>
      </c>
    </row>
    <row spans="1:5" r="13">
      <c t="s" s="3" r="A13">
        <v>315</v>
      </c>
    </row>
    <row spans="1:5" r="14">
      <c t="s" s="4" r="A14">
        <v>71</v>
      </c>
      <c t="n" s="6" r="B14">
        <v>127054</v>
      </c>
      <c t="n" s="6" r="C14">
        <v>129498</v>
      </c>
      <c t="n" s="6" r="D14">
        <v>242794</v>
      </c>
      <c t="n" s="6" r="E14">
        <v>252791</v>
      </c>
    </row>
    <row spans="1:5" r="15">
      <c t="s" s="4" r="A15">
        <v>316</v>
      </c>
      <c t="n" s="6" r="B15">
        <v>4696</v>
      </c>
      <c t="n" s="6" r="C15">
        <v>2880</v>
      </c>
      <c t="n" s="6" r="D15">
        <v>4763</v>
      </c>
      <c t="n" s="6" r="E15">
        <v>5068</v>
      </c>
    </row>
    <row spans="1:5" r="16">
      <c t="s" s="4" r="A16">
        <v>86</v>
      </c>
      <c t="n" s="6" r="B16">
        <v>2934</v>
      </c>
      <c t="n" s="6" r="C16">
        <v>1618</v>
      </c>
      <c t="n" s="6" r="D16">
        <v>2673</v>
      </c>
      <c t="n" s="6" r="E16">
        <v>2236</v>
      </c>
    </row>
    <row spans="1:5" r="17">
      <c t="s" s="4" r="A17">
        <v>319</v>
      </c>
    </row>
    <row spans="1:5" r="18">
      <c t="s" s="3" r="A18">
        <v>315</v>
      </c>
    </row>
    <row spans="1:5" r="19">
      <c t="s" s="4" r="A19">
        <v>71</v>
      </c>
      <c t="n" s="6" r="B19">
        <v>28634</v>
      </c>
      <c t="n" s="6" r="C19">
        <v>29782</v>
      </c>
      <c t="n" s="6" r="D19">
        <v>57017</v>
      </c>
      <c t="n" s="6" r="E19">
        <v>59749</v>
      </c>
    </row>
    <row spans="1:5" r="20">
      <c t="s" s="4" r="A20">
        <v>316</v>
      </c>
      <c t="n" s="6" r="B20">
        <v>-3011</v>
      </c>
      <c t="n" s="6" r="C20">
        <v>-2972</v>
      </c>
      <c t="n" s="6" r="D20">
        <v>-5901</v>
      </c>
      <c t="n" s="6" r="E20">
        <v>-6017</v>
      </c>
    </row>
    <row spans="1:5" r="21">
      <c t="s" s="4" r="A21">
        <v>86</v>
      </c>
      <c t="n" s="6" r="B21">
        <v>-1954</v>
      </c>
      <c t="n" s="6" r="C21">
        <v>-1847</v>
      </c>
      <c t="n" s="6" r="D21">
        <v>-3822</v>
      </c>
      <c t="n" s="6" r="E21">
        <v>-3740</v>
      </c>
    </row>
    <row spans="1:5" r="22">
      <c t="s" s="4" r="A22">
        <v>320</v>
      </c>
    </row>
    <row spans="1:5" r="23">
      <c t="s" s="3" r="A23">
        <v>315</v>
      </c>
    </row>
    <row spans="1:5" r="24">
      <c t="s" s="4" r="A24">
        <v>316</v>
      </c>
      <c t="n" s="6" r="B24">
        <v>-1297</v>
      </c>
      <c t="n" s="6" r="C24">
        <v>-836</v>
      </c>
      <c t="n" s="6" r="D24">
        <v>-2738</v>
      </c>
      <c t="n" s="6" r="E24">
        <v>-2125</v>
      </c>
    </row>
    <row spans="1:5" r="25">
      <c t="s" s="4" r="A25">
        <v>86</v>
      </c>
      <c t="n" s="6" r="B25">
        <v>-1118</v>
      </c>
      <c t="n" s="6" r="C25">
        <v>-697</v>
      </c>
      <c t="n" s="6" r="D25">
        <v>-2185</v>
      </c>
      <c t="n" s="6" r="E25">
        <v>-1936</v>
      </c>
    </row>
    <row spans="1:5" r="26">
      <c t="s" s="4" r="A26">
        <v>321</v>
      </c>
    </row>
    <row spans="1:5" r="27">
      <c t="s" s="3" r="A27">
        <v>315</v>
      </c>
    </row>
    <row spans="1:5" r="28">
      <c t="s" s="4" r="A28">
        <v>71</v>
      </c>
      <c t="n" s="6" r="B28">
        <v>-770</v>
      </c>
      <c t="n" s="6" r="C28">
        <v>-722</v>
      </c>
      <c t="n" s="6" r="D28">
        <v>-1759</v>
      </c>
      <c t="n" s="6" r="E28">
        <v>-1567</v>
      </c>
    </row>
    <row spans="1:5" r="29">
      <c t="s" s="4" r="A29">
        <v>316</v>
      </c>
      <c t="n" s="6" r="B29">
        <v>-1</v>
      </c>
      <c t="n" s="6" r="C29">
        <v>-166</v>
      </c>
      <c t="n" s="6" r="D29">
        <v>-67</v>
      </c>
      <c t="n" s="6" r="E29">
        <v>14</v>
      </c>
    </row>
    <row spans="1:5" r="30">
      <c t="s" s="4" r="A30">
        <v>86</v>
      </c>
      <c t="n" s="7" r="B30">
        <v>-70</v>
      </c>
      <c t="n" s="7" r="C30">
        <v>-3548</v>
      </c>
      <c t="n" s="7" r="D30">
        <v>-2325</v>
      </c>
      <c t="n" s="7" r="E30">
        <v>-4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9</v>
      </c>
      <c t="s" s="2" r="D1">
        <v>1</v>
      </c>
    </row>
    <row spans="1:5" r="2">
      <c t="s" s="2" r="B2">
        <v>2</v>
      </c>
      <c t="s" s="2" r="C2">
        <v>26</v>
      </c>
      <c t="s" s="2" r="D2">
        <v>2</v>
      </c>
      <c t="s" s="2" r="E2">
        <v>26</v>
      </c>
    </row>
    <row spans="1:5" r="3">
      <c t="s" s="3" r="A3">
        <v>94</v>
      </c>
    </row>
    <row spans="1:5" r="4">
      <c t="s" s="4" r="A4">
        <v>86</v>
      </c>
      <c t="n" s="7" r="B4">
        <v>3116</v>
      </c>
      <c t="n" s="7" r="C4">
        <v>-275</v>
      </c>
      <c t="n" s="7" r="D4">
        <v>5918</v>
      </c>
      <c t="n" s="7" r="E4">
        <v>752</v>
      </c>
    </row>
    <row spans="1:5" r="5">
      <c t="s" s="4" r="A5">
        <v>95</v>
      </c>
      <c t="n" s="6" r="B5">
        <v>-1025</v>
      </c>
      <c t="n" s="6" r="C5">
        <v>-339</v>
      </c>
      <c t="n" s="6" r="D5">
        <v>-818</v>
      </c>
      <c t="n" s="6" r="E5">
        <v>-1162</v>
      </c>
    </row>
    <row spans="1:5" r="6">
      <c t="s" s="4" r="A6">
        <v>96</v>
      </c>
      <c t="n" s="6" r="B6">
        <v>99</v>
      </c>
      <c t="n" s="6" r="C6">
        <v>-14</v>
      </c>
      <c t="n" s="6" r="D6">
        <v>164</v>
      </c>
      <c t="n" s="6" r="E6">
        <v>24</v>
      </c>
    </row>
    <row spans="1:5" r="7">
      <c t="s" s="4" r="A7">
        <v>97</v>
      </c>
      <c t="n" s="6" r="B7">
        <v>-514</v>
      </c>
      <c t="n" s="6" r="C7">
        <v>-63</v>
      </c>
      <c t="n" s="6" r="D7">
        <v>-1881</v>
      </c>
      <c t="n" s="6" r="E7">
        <v>-658</v>
      </c>
    </row>
    <row spans="1:5" r="8">
      <c t="s" s="4" r="A8">
        <v>98</v>
      </c>
      <c t="n" s="6" r="B8">
        <v>33</v>
      </c>
      <c t="n" s="6" r="C8">
        <v>89</v>
      </c>
      <c t="n" s="6" r="D8">
        <v>108</v>
      </c>
      <c t="n" s="6" r="E8">
        <v>274</v>
      </c>
    </row>
    <row spans="1:5" r="9">
      <c t="s" s="4" r="A9">
        <v>99</v>
      </c>
      <c t="n" s="6" r="B9">
        <v>153</v>
      </c>
      <c t="n" s="6" r="C9">
        <v>166</v>
      </c>
      <c t="n" s="6" r="D9">
        <v>302</v>
      </c>
      <c t="n" s="6" r="E9">
        <v>425</v>
      </c>
    </row>
    <row spans="1:5" r="10">
      <c t="s" s="4" r="A10">
        <v>100</v>
      </c>
      <c t="n" s="6" r="B10">
        <v>-1254</v>
      </c>
      <c t="n" s="6" r="C10">
        <v>-161</v>
      </c>
      <c t="n" s="6" r="D10">
        <v>-2125</v>
      </c>
      <c t="n" s="6" r="E10">
        <v>-1097</v>
      </c>
    </row>
    <row spans="1:5" r="11">
      <c t="s" s="4" r="A11">
        <v>101</v>
      </c>
      <c t="n" s="7" r="B11">
        <v>1862</v>
      </c>
      <c t="n" s="7" r="C11">
        <v>-436</v>
      </c>
      <c t="n" s="7" r="D11">
        <v>3793</v>
      </c>
      <c t="n" s="7" r="E11">
        <v>-3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69</v>
      </c>
      <c t="s" s="2" r="D1">
        <v>1</v>
      </c>
    </row>
    <row spans="1:5" r="2">
      <c t="s" s="2" r="B2">
        <v>2</v>
      </c>
      <c t="s" s="2" r="C2">
        <v>26</v>
      </c>
      <c t="s" s="2" r="D2">
        <v>2</v>
      </c>
      <c t="s" s="2" r="E2">
        <v>26</v>
      </c>
    </row>
    <row spans="1:5" r="3">
      <c t="s" s="3" r="A3">
        <v>94</v>
      </c>
    </row>
    <row spans="1:5" r="4">
      <c t="s" s="4" r="A4">
        <v>103</v>
      </c>
      <c t="n" s="7" r="B4">
        <v>-308</v>
      </c>
      <c t="n" s="7" r="C4">
        <v>-50</v>
      </c>
      <c t="n" s="7" r="D4">
        <v>-988</v>
      </c>
      <c t="n" s="7" r="E4">
        <v>-370</v>
      </c>
    </row>
    <row spans="1:5" r="5">
      <c t="s" s="4" r="A5">
        <v>104</v>
      </c>
      <c t="n" s="6" r="B5">
        <v>-44</v>
      </c>
      <c t="n" s="6" r="C5">
        <v>-38</v>
      </c>
      <c t="n" s="6" r="D5">
        <v>-105</v>
      </c>
      <c t="n" s="6" r="E5">
        <v>-137</v>
      </c>
    </row>
    <row spans="1:5" r="6">
      <c t="s" s="4" r="A6">
        <v>105</v>
      </c>
      <c t="n" s="7" r="B6">
        <v>-84</v>
      </c>
      <c t="n" s="7" r="C6">
        <v>-95</v>
      </c>
      <c t="n" s="7" r="D6">
        <v>-183</v>
      </c>
      <c t="n" s="7" r="E6">
        <v>-2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26</v>
      </c>
    </row>
    <row spans="1:3" r="3">
      <c t="s" s="3" r="A3">
        <v>107</v>
      </c>
    </row>
    <row spans="1:3" r="4">
      <c t="s" s="4" r="A4">
        <v>86</v>
      </c>
      <c t="n" s="7" r="B4">
        <v>5918</v>
      </c>
      <c t="n" s="7" r="C4">
        <v>752</v>
      </c>
    </row>
    <row spans="1:3" r="5">
      <c t="s" s="3" r="A5">
        <v>108</v>
      </c>
    </row>
    <row spans="1:3" r="6">
      <c t="s" s="4" r="A6">
        <v>109</v>
      </c>
      <c t="n" s="6" r="B6">
        <v>8708</v>
      </c>
      <c t="n" s="6" r="C6">
        <v>11559</v>
      </c>
    </row>
    <row spans="1:3" r="7">
      <c t="s" s="4" r="A7">
        <v>110</v>
      </c>
      <c t="n" s="6" r="B7">
        <v>314</v>
      </c>
      <c t="n" s="6" r="C7">
        <v>790</v>
      </c>
    </row>
    <row spans="1:3" r="8">
      <c t="s" s="4" r="A8">
        <v>38</v>
      </c>
      <c t="n" s="6" r="B8">
        <v>12016</v>
      </c>
      <c t="n" s="6" r="C8">
        <v>2892</v>
      </c>
    </row>
    <row spans="1:3" r="9">
      <c t="s" s="4" r="A9">
        <v>111</v>
      </c>
      <c t="n" s="6" r="B9">
        <v>-1871</v>
      </c>
      <c t="n" s="6" r="C9">
        <v>-6922</v>
      </c>
    </row>
    <row spans="1:3" r="10">
      <c t="s" s="3" r="A10">
        <v>112</v>
      </c>
    </row>
    <row spans="1:3" r="11">
      <c t="s" s="4" r="A11">
        <v>113</v>
      </c>
      <c t="n" s="6" r="B11">
        <v>32559</v>
      </c>
      <c t="n" s="6" r="C11">
        <v>89406</v>
      </c>
    </row>
    <row spans="1:3" r="12">
      <c t="s" s="4" r="A12">
        <v>114</v>
      </c>
      <c t="n" s="6" r="B12">
        <v>-2768</v>
      </c>
      <c t="n" s="6" r="C12">
        <v>-12785</v>
      </c>
    </row>
    <row spans="1:3" r="13">
      <c t="s" s="4" r="A13">
        <v>115</v>
      </c>
      <c t="n" s="6" r="B13">
        <v>115</v>
      </c>
      <c t="n" s="6" r="C13">
        <v>-1860</v>
      </c>
    </row>
    <row spans="1:3" r="14">
      <c t="s" s="4" r="A14">
        <v>42</v>
      </c>
      <c t="n" s="6" r="B14">
        <v>-1227</v>
      </c>
      <c t="n" s="6" r="C14">
        <v>-16465</v>
      </c>
    </row>
    <row spans="1:3" r="15">
      <c t="s" s="4" r="A15">
        <v>116</v>
      </c>
      <c t="n" s="6" r="B15">
        <v>-9972</v>
      </c>
      <c t="n" s="6" r="C15">
        <v>-6672</v>
      </c>
    </row>
    <row spans="1:3" r="16">
      <c t="s" s="4" r="A16">
        <v>47</v>
      </c>
      <c t="n" s="6" r="B16">
        <v>-26823</v>
      </c>
      <c t="n" s="6" r="C16">
        <v>-10814</v>
      </c>
    </row>
    <row spans="1:3" r="17">
      <c t="s" s="4" r="A17">
        <v>117</v>
      </c>
      <c t="n" s="6" r="B17">
        <v>16969</v>
      </c>
      <c t="n" s="6" r="C17">
        <v>49881</v>
      </c>
    </row>
    <row spans="1:3" r="18">
      <c t="s" s="3" r="A18">
        <v>118</v>
      </c>
    </row>
    <row spans="1:3" r="19">
      <c t="s" s="4" r="A19">
        <v>119</v>
      </c>
      <c t="n" s="6" r="B19">
        <v>-8694</v>
      </c>
      <c t="n" s="6" r="C19">
        <v>-4152</v>
      </c>
    </row>
    <row spans="1:3" r="20">
      <c t="s" s="4" r="A20">
        <v>120</v>
      </c>
      <c t="n" s="6" r="B20">
        <v>2630</v>
      </c>
      <c t="n" s="6" r="C20">
        <v>1479</v>
      </c>
    </row>
    <row spans="1:3" r="21">
      <c t="s" s="4" r="A21">
        <v>111</v>
      </c>
      <c t="n" s="6" r="B21">
        <v>-2542</v>
      </c>
      <c t="n" s="6" r="C21">
        <v>-391</v>
      </c>
    </row>
    <row spans="1:3" r="22">
      <c t="s" s="4" r="A22">
        <v>121</v>
      </c>
      <c t="n" s="6" r="B22">
        <v>-8606</v>
      </c>
      <c t="n" s="6" r="C22">
        <v>-3064</v>
      </c>
    </row>
    <row spans="1:3" r="23">
      <c t="s" s="3" r="A23">
        <v>122</v>
      </c>
    </row>
    <row spans="1:3" r="24">
      <c t="s" s="4" r="A24">
        <v>123</v>
      </c>
      <c t="n" s="6" r="B24">
        <v>0</v>
      </c>
      <c t="n" s="6" r="C24">
        <v>2047</v>
      </c>
    </row>
    <row spans="1:3" r="25">
      <c t="s" s="4" r="A25">
        <v>124</v>
      </c>
      <c t="n" s="6" r="B25">
        <v>-16623</v>
      </c>
      <c t="n" s="6" r="C25">
        <v>-728</v>
      </c>
    </row>
    <row spans="1:3" r="26">
      <c t="s" s="4" r="A26">
        <v>125</v>
      </c>
      <c t="n" s="6" r="B26">
        <v>-2207</v>
      </c>
      <c t="n" s="6" r="C26">
        <v>-70153</v>
      </c>
    </row>
    <row spans="1:3" r="27">
      <c t="s" s="4" r="A27">
        <v>126</v>
      </c>
      <c t="n" s="6" r="B27">
        <v>-3638</v>
      </c>
      <c t="n" s="6" r="C27">
        <v>-3688</v>
      </c>
    </row>
    <row spans="1:3" r="28">
      <c t="s" s="4" r="A28">
        <v>127</v>
      </c>
      <c t="n" s="6" r="B28">
        <v>-3826</v>
      </c>
      <c t="n" s="6" r="C28">
        <v>-16009</v>
      </c>
    </row>
    <row spans="1:3" r="29">
      <c t="s" s="4" r="A29">
        <v>111</v>
      </c>
      <c t="n" s="6" r="B29">
        <v>-202</v>
      </c>
      <c t="n" s="6" r="C29">
        <v>-42</v>
      </c>
    </row>
    <row spans="1:3" r="30">
      <c t="s" s="4" r="A30">
        <v>128</v>
      </c>
      <c t="n" s="6" r="B30">
        <v>-26496</v>
      </c>
      <c t="n" s="6" r="C30">
        <v>-88573</v>
      </c>
    </row>
    <row spans="1:3" r="31">
      <c t="s" s="4" r="A31">
        <v>129</v>
      </c>
      <c t="n" s="6" r="B31">
        <v>-109</v>
      </c>
      <c t="n" s="6" r="C31">
        <v>-56</v>
      </c>
    </row>
    <row spans="1:3" r="32">
      <c t="s" s="3" r="A32">
        <v>28</v>
      </c>
    </row>
    <row spans="1:3" r="33">
      <c t="s" s="4" r="A33">
        <v>130</v>
      </c>
      <c t="n" s="6" r="B33">
        <v>-18242</v>
      </c>
      <c t="n" s="6" r="C33">
        <v>-41812</v>
      </c>
    </row>
    <row spans="1:3" r="34">
      <c t="s" s="4" r="A34">
        <v>131</v>
      </c>
      <c t="n" s="6" r="B34">
        <v>52499</v>
      </c>
      <c t="n" s="6" r="C34">
        <v>61135</v>
      </c>
    </row>
    <row spans="1:3" r="35">
      <c t="s" s="4" r="A35">
        <v>132</v>
      </c>
      <c t="n" s="7" r="B35">
        <v>34257</v>
      </c>
      <c t="n" s="7" r="C35">
        <v>19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9"/>
    <col customWidth="1" max="3" min="3" width="27"/>
    <col customWidth="1" max="4" min="4" width="39"/>
    <col customWidth="1" max="5" min="5" width="39"/>
    <col customWidth="1" max="6" min="6" width="31"/>
    <col customWidth="1" max="7" min="7" width="18"/>
    <col customWidth="1" max="8" min="8" width="40"/>
    <col customWidth="1" max="9" min="9" width="54"/>
    <col customWidth="1" max="10" min="10" width="42"/>
    <col customWidth="1" max="11" min="11" width="43"/>
  </cols>
  <sheetData>
    <row spans="1:11" r="1">
      <c t="s" s="1" r="A1">
        <v>133</v>
      </c>
      <c t="s" s="2" r="B1">
        <v>134</v>
      </c>
      <c t="s" s="2" r="C1">
        <v>135</v>
      </c>
      <c t="s" s="2" r="D1">
        <v>136</v>
      </c>
      <c t="s" s="2" r="E1">
        <v>137</v>
      </c>
      <c t="s" s="2" r="F1">
        <v>138</v>
      </c>
      <c t="s" s="2" r="G1">
        <v>139</v>
      </c>
      <c t="s" s="2" r="H1">
        <v>140</v>
      </c>
      <c t="s" s="2" r="I1">
        <v>141</v>
      </c>
      <c t="s" s="2" r="J1">
        <v>142</v>
      </c>
      <c t="s" s="2" r="K1">
        <v>143</v>
      </c>
    </row>
    <row spans="1:11" r="2">
      <c t="s" s="4" r="A2">
        <v>144</v>
      </c>
      <c t="n" s="7" r="C2">
        <v>211474</v>
      </c>
      <c t="n" s="7" r="D2">
        <v>5662</v>
      </c>
      <c t="n" s="7" r="E2">
        <v>1573</v>
      </c>
      <c t="n" s="7" r="F2">
        <v>0</v>
      </c>
      <c t="n" s="7" r="G2">
        <v>224428</v>
      </c>
      <c t="n" s="7" r="H2">
        <v>-2699</v>
      </c>
      <c t="n" s="7" r="I2">
        <v>1463</v>
      </c>
      <c t="n" s="7" r="J2">
        <v>56</v>
      </c>
      <c t="n" s="7" r="K2">
        <v>-19009</v>
      </c>
    </row>
    <row spans="1:11" r="3">
      <c t="s" s="3" r="A3">
        <v>145</v>
      </c>
    </row>
    <row spans="1:11" r="4">
      <c t="s" s="4" r="A4">
        <v>146</v>
      </c>
      <c t="n" s="6" r="C4">
        <v>662</v>
      </c>
      <c t="n" s="6" r="D4">
        <v>37</v>
      </c>
      <c t="n" s="6" r="F4">
        <v>625</v>
      </c>
    </row>
    <row spans="1:11" r="5">
      <c t="s" s="4" r="A5">
        <v>127</v>
      </c>
      <c t="n" s="6" r="C5">
        <v>-16009</v>
      </c>
      <c t="n" s="6" r="D5">
        <v>-292</v>
      </c>
      <c t="n" s="6" r="F5">
        <v>-625</v>
      </c>
      <c t="n" s="6" r="G5">
        <v>-15092</v>
      </c>
    </row>
    <row spans="1:11" r="6">
      <c t="s" s="4" r="A6">
        <v>86</v>
      </c>
      <c t="n" s="7" r="B6">
        <v>752</v>
      </c>
      <c t="n" s="6" r="C6">
        <v>752</v>
      </c>
      <c t="n" s="6" r="G6">
        <v>752</v>
      </c>
    </row>
    <row spans="1:11" r="7">
      <c t="s" s="4" r="A7">
        <v>147</v>
      </c>
      <c t="n" s="6" r="C7">
        <v>-3688</v>
      </c>
      <c t="n" s="6" r="G7">
        <v>-3688</v>
      </c>
    </row>
    <row spans="1:11" r="8">
      <c t="s" s="4" r="A8">
        <v>148</v>
      </c>
      <c t="n" s="6" r="C8">
        <v>-1796</v>
      </c>
      <c t="n" s="6" r="H8">
        <v>-1162</v>
      </c>
      <c t="n" s="6" r="I8">
        <v>24</v>
      </c>
      <c t="n" s="6" r="J8">
        <v>-658</v>
      </c>
    </row>
    <row spans="1:11" r="9">
      <c t="s" s="4" r="A9">
        <v>149</v>
      </c>
      <c t="n" s="6" r="C9">
        <v>699</v>
      </c>
      <c t="n" s="6" r="J9">
        <v>274</v>
      </c>
      <c t="n" s="6" r="K9">
        <v>425</v>
      </c>
    </row>
    <row spans="1:11" r="10">
      <c t="s" s="4" r="A10">
        <v>150</v>
      </c>
      <c t="n" s="6" r="C10">
        <v>192094</v>
      </c>
      <c t="n" s="6" r="D10">
        <v>5407</v>
      </c>
      <c t="n" s="6" r="E10">
        <v>1573</v>
      </c>
      <c t="n" s="6" r="F10">
        <v>0</v>
      </c>
      <c t="n" s="6" r="G10">
        <v>206400</v>
      </c>
      <c t="n" s="6" r="H10">
        <v>-3861</v>
      </c>
      <c t="n" s="6" r="I10">
        <v>1487</v>
      </c>
      <c t="n" s="6" r="J10">
        <v>-328</v>
      </c>
      <c t="n" s="6" r="K10">
        <v>-18584</v>
      </c>
    </row>
    <row spans="1:11" r="11">
      <c t="s" s="4" r="A11">
        <v>151</v>
      </c>
      <c t="n" s="6" r="C11">
        <v>201138</v>
      </c>
      <c t="n" s="6" r="D11">
        <v>5265</v>
      </c>
      <c t="n" s="6" r="E11">
        <v>1572</v>
      </c>
      <c t="n" s="6" r="F11">
        <v>0</v>
      </c>
      <c t="n" s="6" r="G11">
        <v>217745</v>
      </c>
      <c t="n" s="6" r="H11">
        <v>-5455</v>
      </c>
      <c t="n" s="6" r="I11">
        <v>1480</v>
      </c>
      <c t="n" s="6" r="J11">
        <v>-112</v>
      </c>
      <c t="n" s="6" r="K11">
        <v>-19357</v>
      </c>
    </row>
    <row spans="1:11" r="12">
      <c t="s" s="3" r="A12">
        <v>145</v>
      </c>
    </row>
    <row spans="1:11" r="13">
      <c t="s" s="4" r="A13">
        <v>146</v>
      </c>
      <c t="n" s="6" r="C13">
        <v>1505</v>
      </c>
      <c t="n" s="6" r="D13">
        <v>46</v>
      </c>
      <c t="n" s="6" r="F13">
        <v>1459</v>
      </c>
    </row>
    <row spans="1:11" r="14">
      <c t="s" s="4" r="A14">
        <v>127</v>
      </c>
      <c t="n" s="6" r="C14">
        <v>-3826</v>
      </c>
      <c t="n" s="6" r="D14">
        <v>-70</v>
      </c>
      <c t="n" s="6" r="F14">
        <v>-1459</v>
      </c>
      <c t="n" s="6" r="G14">
        <v>-2297</v>
      </c>
    </row>
    <row spans="1:11" r="15">
      <c t="s" s="4" r="A15">
        <v>86</v>
      </c>
      <c t="n" s="7" r="B15">
        <v>5918</v>
      </c>
      <c t="n" s="6" r="C15">
        <v>5918</v>
      </c>
      <c t="n" s="6" r="G15">
        <v>5918</v>
      </c>
    </row>
    <row spans="1:11" r="16">
      <c t="s" s="4" r="A16">
        <v>147</v>
      </c>
      <c t="n" s="6" r="C16">
        <v>-3638</v>
      </c>
      <c t="n" s="6" r="G16">
        <v>-3638</v>
      </c>
    </row>
    <row spans="1:11" r="17">
      <c t="s" s="4" r="A17">
        <v>148</v>
      </c>
      <c t="n" s="6" r="C17">
        <v>-2535</v>
      </c>
      <c t="n" s="6" r="H17">
        <v>-818</v>
      </c>
      <c t="n" s="6" r="I17">
        <v>164</v>
      </c>
      <c t="n" s="6" r="J17">
        <v>-1881</v>
      </c>
    </row>
    <row spans="1:11" r="18">
      <c t="s" s="4" r="A18">
        <v>149</v>
      </c>
      <c t="n" s="6" r="C18">
        <v>410</v>
      </c>
      <c t="n" s="6" r="J18">
        <v>108</v>
      </c>
      <c t="n" s="6" r="K18">
        <v>302</v>
      </c>
    </row>
    <row spans="1:11" r="19">
      <c t="s" s="4" r="A19">
        <v>152</v>
      </c>
      <c t="n" s="7" r="C19">
        <v>198972</v>
      </c>
      <c t="n" s="7" r="D19">
        <v>5241</v>
      </c>
      <c t="n" s="7" r="E19">
        <v>1572</v>
      </c>
      <c t="n" s="7" r="F19">
        <v>0</v>
      </c>
      <c t="n" s="7" r="G19">
        <v>217728</v>
      </c>
      <c t="n" s="7" r="H19">
        <v>-6273</v>
      </c>
      <c t="n" s="7" r="I19">
        <v>1644</v>
      </c>
      <c t="n" s="7" r="J19">
        <v>-1885</v>
      </c>
      <c t="n" s="7" r="K19">
        <v>-190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26</v>
      </c>
    </row>
    <row spans="1:3" r="3">
      <c t="s" s="3" r="A3">
        <v>154</v>
      </c>
    </row>
    <row spans="1:3" r="4">
      <c t="s" s="4" r="A4">
        <v>155</v>
      </c>
      <c t="n" s="8" r="B4">
        <v>0.53</v>
      </c>
      <c t="n" s="10" r="C4">
        <v>0.5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Basis of Presentation</vt:lpstr>
      <vt:lpstr>Recently Issued Accounting Stan</vt:lpstr>
      <vt:lpstr>Inventories</vt:lpstr>
      <vt:lpstr>Stockholder's Equity</vt:lpstr>
      <vt:lpstr>Fair Value Disclosure</vt:lpstr>
      <vt:lpstr>Unconsolidated Subsidiaries</vt:lpstr>
      <vt:lpstr>Contingencies</vt:lpstr>
      <vt:lpstr>Product Warranties</vt:lpstr>
      <vt:lpstr>Income Taxes</vt:lpstr>
      <vt:lpstr>Retirement Benefit Plans</vt:lpstr>
      <vt:lpstr>Business Segments</vt:lpstr>
      <vt:lpstr>Basis of Presentation (Policies</vt:lpstr>
      <vt:lpstr>Inventories (Tables)</vt:lpstr>
      <vt:lpstr>Stockholder's Equity (Tables)</vt:lpstr>
      <vt:lpstr>Fair Value Disclosure (Tables)</vt:lpstr>
      <vt:lpstr>Unconsolidated Subsidiaries (Ta</vt:lpstr>
      <vt:lpstr>Product Warranties (Tables)</vt:lpstr>
      <vt:lpstr>Retirement Benefit Plans (Table</vt:lpstr>
      <vt:lpstr>Business Segments (Tables)</vt:lpstr>
      <vt:lpstr>Inventories (Details)</vt:lpstr>
      <vt:lpstr>Stockholder's Equity (Stock Rep</vt:lpstr>
      <vt:lpstr>Stockholder's Equity (Amounts R</vt:lpstr>
      <vt:lpstr>Fair Value Disclosure (On a Rec</vt:lpstr>
      <vt:lpstr>Fair Value Disclosure (Narrativ</vt:lpstr>
      <vt:lpstr>Unconsolidated Subsidiaries (Na</vt:lpstr>
      <vt:lpstr>Unconsolidated Subsidiaries (Sc</vt:lpstr>
      <vt:lpstr>Contingencies (Narrative) (Deta</vt:lpstr>
      <vt:lpstr>Product Warranties (Details)</vt:lpstr>
      <vt:lpstr>Income Taxes (Details)</vt:lpstr>
      <vt:lpstr>Retirement Benefit Plans (Detai</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18:56Z</dcterms:created>
  <dcterms:modified xmlns:dcterms="http://purl.org/dc/terms/" xmlns:xsi="http://www.w3.org/2001/XMLSchema-instance" xsi:type="dcterms:W3CDTF">2016-08-02T17:18:56Z</dcterms:modified>
  <dc:title xmlns:dc="http://purl.org/dc/elements/1.1/">Untitled</dc:title>
  <dc:description xmlns:dc="http://purl.org/dc/elements/1.1/"/>
  <dc:subject xmlns:dc="http://purl.org/dc/elements/1.1/"/>
  <cp:keywords/>
  <cp:category/>
</cp:coreProperties>
</file>